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Chan" sheetId="7" r:id="rId7"/>
    <s:sheet name="Corporate Reorganization" sheetId="8" r:id="rId8"/>
    <s:sheet name="Summary of Significant Accounti" sheetId="9" r:id="rId9"/>
    <s:sheet name="The Acquisition of Prestige" sheetId="10" r:id="rId10"/>
    <s:sheet name="Accumulated Other Comprehensive" sheetId="11" r:id="rId11"/>
    <s:sheet name="Related Party Disclosures" sheetId="12" r:id="rId12"/>
    <s:sheet name="Income Tax Benefit (Expense)" sheetId="13" r:id="rId13"/>
    <s:sheet name="Fair Value Measurements and Der" sheetId="14" r:id="rId14"/>
    <s:sheet name="Employee Benefits and Share Opt" sheetId="15" r:id="rId15"/>
    <s:sheet name="Commitments and Contingencies" sheetId="16" r:id="rId16"/>
    <s:sheet name="Restructuring Costs" sheetId="17" r:id="rId17"/>
    <s:sheet name="Supplemental Cash Flow Informat" sheetId="18" r:id="rId18"/>
    <s:sheet name="Revision to the Consolidated St" sheetId="19" r:id="rId19"/>
    <s:sheet name="Summary of Significant Accoun20" sheetId="20" r:id="rId20"/>
    <s:sheet name="Summary of Significant Accoun21" sheetId="21" r:id="rId21"/>
    <s:sheet name="The Acquisition of Prestige (Ta" sheetId="22" r:id="rId22"/>
    <s:sheet name="Accumulated Other Comprehensi23" sheetId="23" r:id="rId23"/>
    <s:sheet name="Fair Value Measurements and D24" sheetId="24" r:id="rId24"/>
    <s:sheet name="Employee Benefits and Share O25" sheetId="25" r:id="rId25"/>
    <s:sheet name="Restructuring Costs (Tables)" sheetId="26" r:id="rId26"/>
    <s:sheet name="Corporate Reorganization (Detai" sheetId="27" r:id="rId27"/>
    <s:sheet name="Summary of Significant Accoun28" sheetId="28" r:id="rId28"/>
    <s:sheet name="Summary of Significant Accoun29" sheetId="29" r:id="rId29"/>
    <s:sheet name="The Acquisition of Prestige (De" sheetId="30" r:id="rId30"/>
    <s:sheet name="The Acquisition of Prestige (31" sheetId="31" r:id="rId31"/>
    <s:sheet name="Accumulated Other Comprehensi32" sheetId="32" r:id="rId32"/>
    <s:sheet name="Accumulated Other Comprehensi33" sheetId="33" r:id="rId33"/>
    <s:sheet name="Related Party Disclosures - Add" sheetId="34" r:id="rId34"/>
    <s:sheet name="Income Tax Benefit (Expense) - " sheetId="35" r:id="rId35"/>
    <s:sheet name="Fair Value Measurements and D36" sheetId="36" r:id="rId36"/>
    <s:sheet name="Fair Value Measurements and D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Fair Value Measurements and D48" sheetId="48" r:id="rId48"/>
    <s:sheet name="Fair Value Measurements and D49" sheetId="49" r:id="rId49"/>
    <s:sheet name="Employee Benefits and Share O50" sheetId="50" r:id="rId50"/>
    <s:sheet name="Employee Benefits and Share O51" sheetId="51" r:id="rId51"/>
    <s:sheet name="Employee Benefits and Share O52" sheetId="52" r:id="rId52"/>
    <s:sheet name="Commitments and Contingencies -" sheetId="53" r:id="rId53"/>
    <s:sheet name="Restructuring Costs (Details)" sheetId="54" r:id="rId54"/>
    <s:sheet name="Restructuring Costs (Detail Tex" sheetId="55" r:id="rId55"/>
    <s:sheet name="Supplemental Cash Flow Inform56" sheetId="56" r:id="rId56"/>
    <s:sheet name="Revision to the Consolidated 57" sheetId="57" r:id="rId57"/>
  </s:sheets>
  <s:definedNames/>
  <s:calcPr calcId="124519" calcMode="auto" fullCalcOnLoad="1"/>
</s:workbook>
</file>

<file path=xl/sharedStrings.xml><?xml version="1.0" encoding="utf-8"?>
<sst xmlns="http://schemas.openxmlformats.org/spreadsheetml/2006/main" uniqueCount="480">
  <si>
    <t>Document and Entity Information - shares</t>
  </si>
  <si>
    <t>6 Months Ended</t>
  </si>
  <si>
    <t>Jun. 30, 2015</t>
  </si>
  <si>
    <t>Jul. 31, 2015</t>
  </si>
  <si>
    <t>Document And Entity Information [Abstract]</t>
  </si>
  <si>
    <t>Entity Registrant Name</t>
  </si>
  <si>
    <t>Norwegian Cruise Line Holdings Ltd.</t>
  </si>
  <si>
    <t>Entity Central Index Key</t>
  </si>
  <si>
    <t>Trading Symbol</t>
  </si>
  <si>
    <t>nclh</t>
  </si>
  <si>
    <t>Current Fiscal Year End Date</t>
  </si>
  <si>
    <t>--12-31</t>
  </si>
  <si>
    <t>Entity Filer Category</t>
  </si>
  <si>
    <t>Large 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Statements of Operations (Unaudited) - USD ($) $ in Thousands</t>
  </si>
  <si>
    <t>3 Months Ended</t>
  </si>
  <si>
    <t>Jun. 30, 2014</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before income taxes</t>
  </si>
  <si>
    <t>Income tax benefit (expense)</t>
  </si>
  <si>
    <t>Net income</t>
  </si>
  <si>
    <t>Net income attributable to non-controlling interest</t>
  </si>
  <si>
    <t>Net income attributable to Norwegian Cruise Line Holdings Ltd.</t>
  </si>
  <si>
    <t>Weighted-average shares outstanding</t>
  </si>
  <si>
    <t>Basic (in shares)</t>
  </si>
  <si>
    <t>Diluted (in shares)</t>
  </si>
  <si>
    <t>Earnings per share</t>
  </si>
  <si>
    <t>Basic (in dollars per share)</t>
  </si>
  <si>
    <t>Diluted (in dollars per share)</t>
  </si>
  <si>
    <t>Consolidated Statements of Comprehensive Income (Unaudited) - USD ($) $ in Thousands</t>
  </si>
  <si>
    <t>Statement Of Income And Comprehensive Income [Abstract]</t>
  </si>
  <si>
    <t>Other comprehensive income (loss):</t>
  </si>
  <si>
    <t>Shipboard Retirement Plan</t>
  </si>
  <si>
    <t>Cash flow hedges:</t>
  </si>
  <si>
    <t>Net unrealized income (loss)</t>
  </si>
  <si>
    <t>Amount realized and reclassified into earnings</t>
  </si>
  <si>
    <t>Total other comprehensive income (loss)</t>
  </si>
  <si>
    <t>Total comprehensive income</t>
  </si>
  <si>
    <t>Comprehensive income attributable to non-controlling interest</t>
  </si>
  <si>
    <t>Total comprehensive income attributable to Norwegian Cruise Line Holdings Ltd.</t>
  </si>
  <si>
    <t>Consolidated Balance Sheets (Unaudited) - USD ($) $ in Thousands</t>
  </si>
  <si>
    <t>Dec. 31, 2014</t>
  </si>
  <si>
    <t>Current assets:</t>
  </si>
  <si>
    <t>Cash and cash equivalents</t>
  </si>
  <si>
    <t>Accounts receivable, net</t>
  </si>
  <si>
    <t>Inventories</t>
  </si>
  <si>
    <t>Prepaid expenses and other assets</t>
  </si>
  <si>
    <t>Total current assets</t>
  </si>
  <si>
    <t>Property and equipment, net</t>
  </si>
  <si>
    <t>Goodwill</t>
  </si>
  <si>
    <t>Intangible assets</t>
  </si>
  <si>
    <t>Other long-term asset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 (Note 9)</t>
  </si>
  <si>
    <t>Shareholders' equity:</t>
  </si>
  <si>
    <t>Ordinary shares, $.001 par value; 490,000,000 shares authorized; 232,281,275 shares issued and 229,128,505 shares outstanding at June 30, 2015 and 230,116,780 shares issued and 227,630,430 shares outstanding at December 31, 2014</t>
  </si>
  <si>
    <t>Additional paid-in capital</t>
  </si>
  <si>
    <t>Accumulated other comprehensive income (loss)</t>
  </si>
  <si>
    <t>Retained earnings</t>
  </si>
  <si>
    <t>Treasury shares (3,152,770 and 2,486,350 ordinary shares at June 30, 2015 and December 31, 2014, respectively, at cost)</t>
  </si>
  <si>
    <t>Total shareholders' equity</t>
  </si>
  <si>
    <t>Total liabilities and shareholders' equity</t>
  </si>
  <si>
    <t>Consolidated Balance Sheets (Unaudited) (Parentheticals) - $ / shares</t>
  </si>
  <si>
    <t>Statement Of Financial Position [Abstract]</t>
  </si>
  <si>
    <t>Ordinary shares, par value (in dollars per shares)</t>
  </si>
  <si>
    <t>Ordinary shares, authorized</t>
  </si>
  <si>
    <t>Ordinary shares, issued</t>
  </si>
  <si>
    <t>Ordinary shares, outstanding</t>
  </si>
  <si>
    <t>Ordinary shares, treasury stock</t>
  </si>
  <si>
    <t>Consolidated Statements of Cash Flows (Unaudited) - USD ($) $ in Thousands</t>
  </si>
  <si>
    <t>Cash flows from operating activities</t>
  </si>
  <si>
    <t>Adjustments to reconcile net income to net cash provided by operating activities:</t>
  </si>
  <si>
    <t>Depreciation and amortization expense</t>
  </si>
  <si>
    <t>Loss (gain) on derivatives</t>
  </si>
  <si>
    <t>Deferred income taxes, net</t>
  </si>
  <si>
    <t>Contingent consideration</t>
  </si>
  <si>
    <t>Write-off of deferred financing fees</t>
  </si>
  <si>
    <t>Share-based compensation expense</t>
  </si>
  <si>
    <t>Changes in operating assets and liabilities:</t>
  </si>
  <si>
    <t>Net cash provided by operating activities</t>
  </si>
  <si>
    <t>Cash flows from investing activities</t>
  </si>
  <si>
    <t>Additions to property and equipment</t>
  </si>
  <si>
    <t>Net cash used in investing activities</t>
  </si>
  <si>
    <t>Cash flows from financing activities</t>
  </si>
  <si>
    <t>Repayments of long-term debt</t>
  </si>
  <si>
    <t>Repayments to Affiliate</t>
  </si>
  <si>
    <t>Proceeds from long-term debt</t>
  </si>
  <si>
    <t>Proceeds from the exercise of share options</t>
  </si>
  <si>
    <t>Purchases of treasury shares</t>
  </si>
  <si>
    <t>NCLC partnership tax distributions</t>
  </si>
  <si>
    <t>Deferred financing fees and other</t>
  </si>
  <si>
    <t>Net cash provided by (used in) financing activities</t>
  </si>
  <si>
    <t>Net increase in cash and cash equivalents</t>
  </si>
  <si>
    <t>Cash and cash equivalents at beginning of period</t>
  </si>
  <si>
    <t>Cash and cash equivalents at end of period</t>
  </si>
  <si>
    <t>Consolidated Statements of Changes in Shareholders' Equity (Unaudited) - USD ($) $ in Thousands</t>
  </si>
  <si>
    <t>Ordinary Shares</t>
  </si>
  <si>
    <t>Additional Paid-in Capital</t>
  </si>
  <si>
    <t>Accumulated Other Comprehensive Income (Loss)</t>
  </si>
  <si>
    <t>Retained Earnings (Deficit)</t>
  </si>
  <si>
    <t>Treasury Shares</t>
  </si>
  <si>
    <t>Non-controlling Interest</t>
  </si>
  <si>
    <t>Total</t>
  </si>
  <si>
    <t>Balance at Dec. 31, 2013</t>
  </si>
  <si>
    <t>Share-based compensation</t>
  </si>
  <si>
    <t>Transactions with Affiliates, net</t>
  </si>
  <si>
    <t>Other comprehensive loss</t>
  </si>
  <si>
    <t>Transfers to non-controlling interest</t>
  </si>
  <si>
    <t>Balance at Jun. 30, 2014</t>
  </si>
  <si>
    <t>Balance at Dec. 31, 2014</t>
  </si>
  <si>
    <t>Balance at Jun. 30, 2015</t>
  </si>
  <si>
    <t>Corporate Reorganization</t>
  </si>
  <si>
    <t>Corporate Reorganization [Abstract]</t>
  </si>
  <si>
    <t>1. Corporate Reorganization In February 2011, NCLH, a Bermuda limited company, was formed with the issuance to the Sponsors of, in aggregate, 10,000 ordinary shares, with a par value of $.001 per share. On January 24, 2013, NCLH consummated its initial public offering (“IPO”). In connection with the consummation of the IPO, the Sponsors’ ordinary shares in NCLC were exchanged for the ordinary shares of NCLH at a share exchange ratio of 1.0 to 8.42565 and NCLH became the owner of 100% of the ordinary shares and parent company of NCLC (the “Corporate Reorganization”). Accordingly,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IPO. The Corporate Reorganization resulted in all parties being in the same economic position as they were immediately prior to the IPO. As the economic position of the investors did not change as part of the Corporate Reorganization it is considered a nonsubstantive merger from an accounting perspective. As a result of the Corporate Reorganization, NCLC was treated as a partnership for U.S. federal income tax purposes, and the terms of the partnership (including the economic rights with respect thereto) are set forth in an amended and restated tax agreement for NCLC. Economic interests in NCLC were represented by the partnership interests established under the tax agreement, which we refer to as “NCL Corporation Units.” The NCL Corporation Units held by NCLH (as a result of its ownership of 100% of the ordinary shares of NCLC) represented a 97.3% economic interest in NCLC as of the consummation of the IPO. The remaining 2.7% economic interest in NCLC as of the consummation of the IPO was in the form of Management NCL Corporation Units held by management (or former management). In the fourth quarter of 2014, all Management NCL Corporation Units were exchanged for NCLH ordinary shares and restricted ordinary shares. NCLH became the sole member and 100% owner of the economic interests in NCLC and the non-controlling interest no longer exists. Accordingly, NCLC is now treated as a disregarded entity for U.S. federal income tax purposes. No new NCLC profits interests or Management NCL Corporation Units will be issued; however, NCLH has granted, and expects to continue to grant to our management team, options to acquire its ordinary shares under its long-term incentive plan.</t>
  </si>
  <si>
    <t>Summary of Significant Accounting Policies</t>
  </si>
  <si>
    <t>Accounting Policies [Abstract]</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4, which are included in our most recently filed Annual Report on Form 10-K. During the three months ended June 30, 2015, we revised for the year ended December 31, 2014, the classification of goodwill and intangible assets to separately present goodwill and intangible assets, net. The revision was not deemed material to the Consolidated Balance Sheet. Reclassification Certain amounts in prior periods have been reclassified to conform to the current period presentation. Shareholders’ Equity In connection with the Corporate Reorganization, previously granted profits interests to employees were exchanged for Management NCL Corporation Units (“Units”), and the vested Unit holders gained proportionate rights to distributions of NCLC and were therefore allocated a proportionate share of NCLC’s equity. The effect of this change was a $20.2 million increase in the non-controlling interest. During the six months ended June 30, 2014, following the effectiveness of NCLH’s registration statement on Form S-3, additional performance-based Units became eligible to participate in the earnings of NCLC, and as a result, a proportionate amount of NCLC’s equity was allocated to the additional non-controlling interest. Each Unit holder had the right, subject to the same time-based and performance-based vesting requirements of the profits interests, to exchange Units for NCLH’s ordinary shares at a rate equal to one ordinary share for every Unit. When such an exchange occurred, this resulted in the exchange of non-controlling interest to controlling interest. Accordingly, upon the exchange of a Unit for an ordinary share of NCLH, a portion of the non-controlling interest balance was reclassified to additional paid-in capital. As of June 30, 2014, there was $7.8 million transferred to non-controlling interest. As of June 30, 2014, Management NCL Corporation Unit holders were distributed cash to facilitate partnership tax payments of $3.1 million and $2.8 million of these distributions were subsequently repaid to NCLC upon exchange of each Unit holders’ Units. In the fourth quarter of 2014, all Management NCL Corporation Units were exchanged for NCLH ordinary shares and restricted ordinary shares. We refer you to Note 1— “Corporate Reorganization”. On April 29, 2014, NCLH’s Board of Directors authorized, and NCLH announced, a three-year share repurchase program for up to $500.0 million. NCLH may make repurchases in the open market, in privately negotiated transactions, in accelerated repurchase programs or in structured share repurchase programs, and any repurchases may be made pursuant to Rule 10b5-1 plans. During the three months ended June 30, 2014, NCLH repurchased approximately 2.4 million ordinary shares under its share repurchase program for $79.2 million, which shares are reflected as treasury shares at cost on the consolidated balance sheet as of June 30, 2014 included in NCLH’s Quarterly Report on Form 10-Q filed on July 31, 2014. There was no share repurchase activity during the three and six months ended June 30, 2015, and as of June 30, 2015, $418.0 million remained available for repurchases of our outstanding ordinary shares under the share repurchase program. The increase in treasury shares reported in NCLH’s consolidated balance sheets as of June 30, 2015 relates to certain forfeitures of restricted ordinary shares held by management or former management of NCLH. Earnings Per Share A reconciliation between basic and diluted earnings per share was as follows (in thousands, except share and per share data):
Three Months Ended June 30, Six Months Ended
2015
2014
2015
2014
Net income attributable to Norwegian Cruise Line Holdings Ltd. $ 158,494 $ 111,616 $ 137,038 $ 162,883
Net income $ 158,494 $ 113,279 $ 137,038 $ 164,971
Basic weighted-average shares outstanding 225,698,078 204,965,718 225,003,460 205,063,870
Dilutive effect of share awards 4,530,066 5,507,273 4,660,750 5,678,785
Diluted weighted-average shares outstanding 230,228,144 210,472,991 229,664,210 210,742,655
Basic earnings per share $ 0.70 $ 0.54 $ 0.61 $ 0.79
Diluted earnings per share $ 0.69 $ 0.54 $ 0.60 $ 0.78 Revenue and Expense Recognition Revenue and expense includes taxes assessed by governmental authorities that are directly imposed on a revenue-producing transaction between a seller and a customer. The amounts included in revenue and expense on a gross basis were $62.4 million and $44.6 million for the three months ended June 30, 2015 and 2014, respectively, and $114.3 million and $82.5 million for the six months ended June 30, 2015 and 2014, respectively. Guest cancellation penalties are recognized in passenger ticket revenue at the time of the cancellation. Recently Issued Accounting Pronouncements In May 2014, the Financial Accounting Standards Board (“FASB”) issued ASU No. 2014-09, “Revenue from Contracts with Customers.” ASU No.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The FASB approved a one-year deferral of the effective date.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 In April 2015, the FASB issued ASU No. 2015-03 which was issued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We are currently evaluating the impact of the adoption of this newly issued guidance to our consolidated financial statements. In April 2015, the FASB issued ASU No. 2015-05 which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of the adoption of this newly issued guidance to our consolidated financial statements.</t>
  </si>
  <si>
    <t>The Acquisition of Prestige</t>
  </si>
  <si>
    <t>Business Combinations [Abstract]</t>
  </si>
  <si>
    <t xml:space="preserve">3. The Acquisition of Prestige On November 19, 2014, we completed the Acquisition of Prestige. Consideration for the Acquisition of Prestige includes a cash payment of up to $50 million upon achievement of certain 2015 net revenue milestones. The contingent consideration is valued using various projected 2015 net revenue scenarios weighted by the likelihood of each scenario occurring. The probability-weighted payout is then discounted at an appropriate discount rate commensurate for the risk of meeting the probabilistic cash flows. As the fair value is measured based upon significant inputs that are unobservable in the market, it was classified as Level 3 in the fair value hierarchy. Level 3 consists of significant unobservable inputs we believe market participants would use in pricing the asset or liability based on the best information available. The significant unobservable inputs used in the fair value measurement of the Company’s contingent consideration are the estimated annual net revenue and the probabilities associated with attaining the threshold and target net revenue as defined by the Merger Agreement. A significant increase in the estimated net revenue or an increase in the probability associated with reaching the target would result in a significantly higher fair value measurement. The maximum fair value would not be able to exceed $50 million, while an amount of net revenue less than 98% of target would result in no payout. For the six months ended June 30, 2015, the fair value of the contingent consideration was reduced to zero based upon updates to the probability-weighted assessment of various projected revenue scenarios. We do not believe that the net revenue target will be met, and accordingly, we recognized a $43.4 million fair value adjustment in the six months ended June 30, 2015, which was included in marketing, general and administrative expense. The following table summarizes the change in fair value of the contingent consideration liability (in thousands):
Contingent Consideration Liability
Balance as of December 31, 2014 $ 43,400
Fair value adjustment (Level 3) (43,400 )
Balance as of June 30, 2015 $ — </t>
  </si>
  <si>
    <t>Equity [Abstract]</t>
  </si>
  <si>
    <t>4. Accumulated Other Comprehensive Income (Loss) Accumulated other comprehensive income (loss) for the six months ended June 30, 2015 was as follows (in thousands):
Accumulated Other Comprehensive Income (Loss) Change Related to Cash Flow Hedges Change Related to Shipboard Retirement Plan
Accumulated other comprehensive income (loss) at beginning of period $ (242,642 ) $ (234,188 ) $ (8,454 )
Current period other comprehensive loss before reclassifications (33,274 ) (33,274 ) —
Amounts reclassified into earnings 48,689 48,450 (1) 239 (2)
Accumulated other comprehensive income (loss) at end of period $ (227,227 ) $ (219,012 )(3) $ (8,215 )
(1) We refer you to Note 7— “Fair Value Measurements and Derivatives” for the affected line items in the Consolidated Statements of Operations.
(2) Amortization of prior-service cost and actuarial loss reclassified to payroll and related expense.
(3) Includes $63.0 million of losses expected to be reclassified into earnings in the next 12 months. Accumulated other comprehensive income (loss) for the six months ended June 30, 2014 was as follows (in thousands):
Accumulated Other Comprehensive Income (Loss) Change Related to Cash Flow Hedges Change Related to Shipboard Retirement Plan
Accumulated other comprehensive income (loss) at beginning of period $ (16,690 ) $ (10,532 ) $ (6,158 )
Current period other comprehensive loss before reclassifications (6,515 ) (6,515 ) —
Amounts reclassified into earnings 194 6 (1) 188 (2)
Accumulated other comprehensive income (loss) at end of period $ (23,011 ) $ (17,041 ) $ (5,970 )
(1) We refer you to Note 7— “Fair Value Measurements and Derivatives” for the affected line items in the Consolidated Statements of Operations.
(2) Amortization of prior-service cost and actuarial loss reclassified to payroll and related expense.</t>
  </si>
  <si>
    <t>Related Party Disclosures</t>
  </si>
  <si>
    <t>Related Party Transactions [Abstract]</t>
  </si>
  <si>
    <t>5. Related Party Disclosures In May 2015, the Selling Shareholders sold 20,000,000 ordinary shares of NCLH in a Secondary Equity Offering. In March 2015, Genting HK and the TPG Viking Funds sold 12,500,000 ordinary shares of NCLH in a Secondary Equity Offering. The Company did not receive any proceeds from these offerings. As of June 30, 2015, the relative ownership percentages of NCLH’s ordinary shares were as follows: Genting HK (17.7%), the Apollo Holders (20.6%), the TPG Viking Funds (3.2%), and public shareholders (58.5%). In March 2015, we entered into an agreement with SWB Yankees, LLC related to sponsorship of and advertising with the Scranton/Wilkes-Barre RailRiders, a Minor League Baseball team. Pursuant to the agreement, we will pay an annual fee to SWB Yankees, LLC of $200,000. Mr. David M. Abrams, one of our directors, is the co-managing partner of the Scranton/Wilkes-Barre RailRiders.</t>
  </si>
  <si>
    <t>Income Tax Benefit (Expense)</t>
  </si>
  <si>
    <t>Income Tax Disclosure [Abstract]</t>
  </si>
  <si>
    <t>6. Income Tax Benefit (Expense) NCLH is treated as a corporation for U.S. federal income tax purposes. For the three months ended June 30, 2015, we had an income tax expense of $2.7 million compared to $3.1 million for the three months ended June 30, 2014. For the six months ended June 30, 2015 we had an income tax expense of $3.4 million compared to an income tax benefit of $6.3 million for the six months ended June 30, 2014. The benefit for 2014 includes a $6.7 million non-recurring benefit associated with the election of a tax method to calculate deductible interest expense.</t>
  </si>
  <si>
    <t>Fair Value Measurements and Derivatives</t>
  </si>
  <si>
    <t>Derivative Instruments And Hedging Activities Disclosure [Abstract]</t>
  </si>
  <si>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June 30, 2015 December 31, 2014 June 30, 2015 December 31, 2014
Fuel swaps designated as hedging instruments
Accrued expenses and other liabilities $ 1,744 $ — $ 52,407 $ 111,304
Other long-term liabilities 1,075 190 44,419 77,250
Fuel swaps not designated as hedging instruments
Accrued expenses and other liabilities — — 18,319 —
Foreign currency forward contracts designated as hedging instruments
Prepaid expenses and other assets 3,077 — — —
Other long-term assets 1,730 — — —
Accrued expenses and other liabilities — — 84,588 29,498
Other long-term liabilities — — 11,330 118
Foreign currency forward contracts not designated as hedging instruments
Prepaid expenses and other assets 99 — — —
Foreign currency collar not designated as a hedging instrument
Other long-term liabilities — — 36,347 16,744
Interest rate swaps designated as hedging instruments
Accrued expenses and other liabilities — — 6,100 5,736
Other long-term liabilities — — 4,114 3,104
Interest rate swap not designated as a hedging instrument
Accrued expenses and other liabilities — — — 3,823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 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as of June 30, 2015 and December 31, 2014. 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the consolidated balance sheets (in thousands):
June 30, 2015 Gross Amounts Gross Amounts Offset Total Net Amounts Gross Amounts Not Offset Net Amounts
Assets $ 4,906 $ — $ 4,906 $ (4,906) $ —
Liabilities 257,624 (2,819 ) 254,805 (142,479 ) 112,326
December 31, 2014 Gross Amounts Gross Amounts Offset Total Net Amounts Gross Amounts Not Offset Net Amounts
Liabilities $ 247,577 $ (190 ) $ 247,387 $ (59,023 ) $ 188,364 Fuel Swaps As of June 30, 2015, we had fuel swaps maturing through December 31, 2018 which are used to mitigate the financial impact of volatility in fuel prices pertaining to approximately 1.1 million metric tons of our projected fuel purchases. The effects on the consolidated financial statements of the fuel swaps which were designated as cash flow hedges were as follows (in thousands):
Three Months Ended June 30, Six Months Ended June 30,
2015 2014 2015 2014
Gain recognized in other comprehensive income (loss) – effective portion $ 34,133 $ 11,610 $ 31,332 $ 1,839
Gain (loss) recognized in other income (expense) – ineffective portion (3,194 ) 451 (9,245 ) 35
Amount reclassified from accumulated other comprehensive income (loss) into fuel expense 15,297 (1,218 ) 35,833 (1,923 ) As of June 30, 2015, we had fuel swaps pertaining to approximately 100,000 metric tons which were not designated as cash flow hedges. These fuel swaps were previously designated as cash flow hedges and were dedesignated due to a change in our expected future fuel purchases mix. The effects on the consolidated financial statements of the fuel swaps which were dedesignated and immediately recognized into earnings were as follows (in thousands):
Three Months Ended June 30, Six Months Ended June 30,
2015 2014 2015 2014
Amount reclassified from accumulated other comprehensive income (loss) into other income (expense) $ 10,000 $ — $ 10,000 $ — Fuel Collars and Options We had fuel collars and fuel options maturing through December 2014, which were used to mitigate the financial impact of volatility in fuel prices of our fuel purchases. The effects on the consolidated financial statements of the fuel collars which were designated as cash flow hedges were as follows (in thousands):
Three Months Ended June 30, Six Months Ended June 30,
2015 2014 2015 2014
Gain (loss) recognized in other comprehensive income (loss) – effective portion $ — $ 15 $ — $ (309 )
Gain (loss) recognized in other income (expense) – ineffective portion — (1 ) — 107
Amount reclassified from accumulated other comprehensive income (loss) into fuel expense 10 371 248 741 The effects on the consolidated financial statements of the fuel options which were not designated as hedging instruments were as follows (in thousands):
Three Months Ended June 30, Six Months Ended June 30,
2015 2014 2015 2014
Gain recognized in other income (expense) $ — $ 101 $ — $ 186 Foreign Currency Options We had foreign currency options that matured through January 2014,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Three Months Ended June 30, Six Months Ended June 30,
2015 2014 2015 2014
Loss recognized in other comprehensive income (loss) – effective portion $ — $ — $ — $ (1,157 )
Loss recognized in other income (expense) – ineffective portion — — — (241 )
Amount reclassified from accumulated other comprehensive income (loss) into depreciation and amortization expense 330 329 660 608 Foreign Currency Forward Contracts As of June 30, 2015, we had foreign currency forward contracts which were used to mitigate the financial impact of volatility in foreign currency exchange rates related to our ship construction contracts and forecasted Dry-dock payments denominated in euros. The notional amount of our foreign currency forward contracts was €0.9 billion, or $1.0 billion based on the euro/U.S. dollar exchange rate as of June 30, 2015. The effects on the consolidated financial statements of the foreign currency forward contracts which were designated as cash flow hedges were as follows (in thousands):
Three Months Ended June 30, Six Months Ended June 30,
2015 2014 2015 2014
Gain (loss) recognized in other comprehensive income (loss) – effective portion $ 36,928 $ 88 $ (60,447 ) $ (988 )
Gain (loss) recognized in other income (expense) – ineffective portion 8 — (7 ) (1 )
Amount reclassified from accumulated other comprehensive income (loss) into depreciation and amortization expense (63 ) (64 ) (127 ) (117 ) As of June 30, 2015, we had a foreign currency forward contract related to a foreign currency financial instrument denominated in Norwegian kroner (“NOK”) which is an economic hedge. The notional amount of our foreign currency forward contract was NOK 124.8 million, or $15.9 million based on the NOK/U.S. dollar exchange rate as of June 30, 2015. The effects on the consolidated financial statements of the foreign currency forward contract which was not designated as a cash flow hedge was as follows (in thousands):
Three Months Ended June 30, Six Months Ended June 30,
2015 2014 2015 2014
Gain recognized in other income (expense) $ 99 $ — $ 99 $ — Foreign Currency Collar We had a foreign currency collar that matured in January 2014, which was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Three Months Ended June 30, Six Months Ended June 30,
2015 2014 2015 2014
Loss recognized in other comprehensive income (loss) – effective portion $ — $ — $ — $ (1,588 )
Amount reclassified from accumulated other comprehensive income (loss) into depreciation and amortization expense (91 ) (91 ) (182 ) (151 ) As of June 30, 2015, we had a foreign currency collar which was used to mitigate the financial impact of volatility in foreign currency exchange rates related to a ship construction contract. The notional amount of our foreign currency collar was €274.4 million, or $305.9 million based on the euro/U.S. dollar exchange rate as of June 30, 2015. The effect on the consolidated financial statements of the foreign currency collar contract which was not designated as a cash flow hedge was as follows (in thousands):
Three Months Ended June 30, Six Months Ended June 30,
2015 2014 2015 2014
Gain (loss) recognized in other income (expense) $ 9,350 $ — $ (19,603 ) $ — Interest Rate Swaps As of June 30, 2015, we had interest rate swap agreements to mitigate our exposure to interest rate movements and to manage our interest expense. The notional amount of outstanding debt associated with the interest rate swap agreements was $1.2 billion. The effects on the consolidated financial statements of the interest rates swaps which were designated as cash flow hedges were as follows (in thousands):
Three Months Ended June 30, Six Months Ended June 30,
2015 2014 2015 2014
Loss recognized in other comprehensive income (loss) – effective portion $ (570 ) $ (2,916 ) $ (4,159 ) $ (4,356 )
Loss recognized in other income (expense) – ineffective portion (5 ) — (12 ) —
Amount reclassified from accumulated other comprehensive income (loss) into interest expense, net 1,081 526 2,018 848 We had an interest rate swap that matured in January 2015, which was used to mitigate our exposure to interest rate movements and to manage our interest expense. The effect on the consolidated financial statements of the interest rate swap which was not designated as a cash flow hedge was as follows (in thousands):
Three Months Ended June 30, Six Months Ended June 30,
2015 2014 2015 2014
Loss recognized in other income (expense) $ — $ — $ (2 ) $ — Long-Term Debt As of June 30, 2015 and December 31, 2014, the fair value of our long-term debt, including the current portion, was $5,812.0 million and $6,229.1 million, which was $48.9 million and $45.0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The calculation of the fair value of our long-term debt is considered a Level 2 input. Other The carrying amounts reported in the consolidated balance sheets of all financial assets and liabilities other than our long-term debt approximate fair value.</t>
  </si>
  <si>
    <t>Employee Benefits and Share Option Plans</t>
  </si>
  <si>
    <t>Postemployment Benefits [Abstract]</t>
  </si>
  <si>
    <t>8. Employee Benefits and Share Option Plans Share Option Awards The following is a summary of option activity under our share option plan for the six months ended June 30, 2015:
Number of Share Option Awards Weighted-Average Exercise Price Weighted- Average Contractual Term Aggregate Intrinsic Value
Time-Based Awards Performance- Based Awards Time-Based Awards Performance- Based Awards (years) (in thousands)
Outstanding as of January 1, 2015 6,079,881 1,457,314 $ 29.92 $ 19.00 7.61 $ 142,831
Granted 250,000 — 47.67 —
Exercised (1,799,944 ) (341,300 ) 26.97 19.00
Forfeited and cancelled (819,137 ) (477,611 ) 31.99 19.00
Outstanding as of June 30, 2015 3,710,800 638,403 32.09 19.00 7.61 112,508 The total intrinsic value of options exercised during the three and six months ended June 30, 2015 was $4.7 million and $49.5 million, respectively, and total cash received by the Company from options exercised was $3.2 million and $55.0 million for the three and six months ended June 30, 2015, respectively. Share-based compensation expense for the three months ended June 30, 2015 was $2.2 million and for the six months ended June 30, 2015 was $14.2 million, which includes $8.2 million related to the acceleration of certain equity awards of the former President and Chief Executive Officer, and was recorded in marketing, general and administrative expense. On July 1, 2015, we granted approximately 3.4 million share option awards to our employees at an exercise price of $56.19 with a contractual term of ten years. On August 4, 2015, we granted to our employees approximately 689.0 thousand share option awards at an exercise price of $59.43 with a contractual term of ten years. The share option awards vest equally over three years. In addition, on August 4, 2015, we entered into an amendment to the employment agreement with our President and Chief Executive Officer pursuant to which we granted 625.0 thousand time-based share option awards and 625.0 thousand performance-based share option awards at an exercise price of $59.43 with a contractual term of ten years. The time-based share option awards vest 50% on June 30, 2017 and 50% on June 30, 2019. The performance-based share option awards vest upon certain hurdles being achieved. We also granted to our President and Chief Executive Officer 150.0 thousand restricted share units which ratably vest over four years through June 30, 2019 and 150.0 thousand performance-based restricted share units which vest upon certain hurdles being achieved. Restricted Ordinary Share Awards The following is a summary of restricted ordinary share activity for the six months ended June 30, 2015:
Number of Time-Based Awards Weighted- Average Grant Date Fair Value Number of Performance- Based Awards Weighted- Average Grant Date Fair Value
Non-vested as of January 1, 2015 196,644 $ 3.43 1,208,608 $ 3.37
Granted 4,815 46.70 — —
Vested (26,059 ) 10.38 (56,687 ) 4.13
Forfeited or Expired (73,476 ) 2.68 (587,869 ) 2.79
Non-vested and expected to vest as of June 30, 2015 101,924 4.24 564,052 3.90 Other Employee Matters On January 8, 2015, Kevin M. Sheehan resigned as President and Chief Executive Officer of the Company, together with all of his positions and offices with the Company and its subsidiaries or affiliates, effective immediately. In connection with Mr. Sheehan’s resignation from the Company, Mr. Sheehan and the Company entered into a Separation Agreement and Release (the “Separation Agreement”). The Separation Agreement sets forth the terms of Mr. Sheehan’s resignation from the Company, including, among other things, a general release of claims in favor of the Company and certain non-competition, non-solicitation, confidentiality and cooperation undertakings. The Separation Agreement also provides that Mr. Sheehan will receive (i) all of his accrued and unpaid base salary (and accrued and unpaid vacation time) through January 8, 2015 (the “Effective Date”), (ii) his previously approved bonus payment for fiscal year 2014 of $1,627,500, (iii) a one-time cash separation payment in an amount equal to his base salary and target bonus and (iv) vesting of a portion of his outstanding unvested equity-based awards as of the Effective Date, and all remaining unvested equity-based awards shall immediately terminate, expire and be forfeited as of the Effective Date. This resulted in a total severance expense of $13.4 million of which $8.2 million was due to the acceleration of the equity-based awards which was recorded in marketing, general and administrative expense in January 2015. Effective as of January 8, 2015, Frank J. Del Rio was appointed President and Chief Executive Officer of the Company.</t>
  </si>
  <si>
    <t>Commitments and Contingencies</t>
  </si>
  <si>
    <t>Commitments And Contingencies Disclosure [Abstract]</t>
  </si>
  <si>
    <t>9. Commitments and Contingencies
Ship Construction Contracts
We have four Breakaway Plus Class Ships on order with Meyer Werft shipyard for delivery in the fall of 2015, spring of 2017, spring of 2018 and fall of 2019. These ships will be the largest in our fleet, reaching approximately 164,600 Gross Tons and up to 4,200 Berths each and will be similar in design and innovation to our Breakaway Class Ships. The combined contract price of these four ships is approximately €3.1 billion, or $3.5 billion based on the euro/U.S. dollar exchange rate as of June 30, 2015. We have export credit financing in place that provides financing for 80% of their contract prices. We also have a contract with Fincantieri shipyard to build a luxury cruise ship to be named Seven Seas Explorer. The contract price of the ship is approximately €343.0 million, or approximately $382.3 million based on the euro/U.S. dollar exchange rate as of June 30, 2015. We have export credit financing in place that provides financing for 80% of the ship’s contract price. Seven Seas Explorer is expected to be delivered in the summer of 2016.
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
Litigation
In 2015, the Alaska Department of Environmental Conservation issued Notices of Violations to major cruise lines that operated in the state of Alaska, including Norwegian, for alleged violations of the Alaska Marine Vessel Visible Emission Standards that occurred over the last several years. We are cooperating with the state of Alaska and conducting our own internal investigation into these matters. However, we do not believe the ultimate outcome will have a material impact on our financial condition, results of operations or cash flows.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Restructuring Costs</t>
  </si>
  <si>
    <t>Restructuring Costs [Abstract]</t>
  </si>
  <si>
    <t>10. Restructuring Costs Due to the Acquisition of Prestige, a number of employee positions were consolidated. As of June 30, 2015, we had an accrual balance of $7.2 million for restructuring costs for severance and other employee-related costs. The expense of $11.2 million for the six months ended June 30, 2015 is included in marketing general and administrative expense. The following table summarizes changes in the accrual for restructuring costs (in thousands):
Restructuring costs
Accrued expense balance as of December 31, 2014 $ (7,956 )
Amounts paid 11,991
Additional accrued expense (11,244 )
Accrued expense balance as of June 30, 2015 $ (7,209 )</t>
  </si>
  <si>
    <t>Supplemental Cash Flow Information</t>
  </si>
  <si>
    <t>Supplemental Cash Flow Information [Abstract]</t>
  </si>
  <si>
    <t>11. Supplemental Cash Flow Information
For the six months ended June 30, 2015, we had non-cash investing activities in connection with a capital lease of $27.6 million.</t>
  </si>
  <si>
    <t>Revision to the Consolidated Statement of Cash Flows</t>
  </si>
  <si>
    <t>Revision To Consolidated Statement Of Cash Flows [Abstract]</t>
  </si>
  <si>
    <t>12. Revision to the Consolidated Statement of Cash Flows During the three months ended June 30, 2015, we determined that for the year ended December 31, 2014, non-cash transactions related to the financing of one of our ships was reported as cash used for additions to property and equipment and cash provided by proceeds from long-term debt. The Consolidated Statement of Cash Flows, for the year ended December 31, 2014, will be revised in our Form 10-K for the year ending December 31, 2015, by decreasing cash used for additions to property and equipment and cash provided by proceeds from long-term debt by $82.0 million. We have determined that the revision is not material to our consolidated financial statements.</t>
  </si>
  <si>
    <t>Summary of Significant Accounting Policies (Policies)</t>
  </si>
  <si>
    <t>Basis of Presentation</t>
  </si>
  <si>
    <t xml:space="preserve">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4, which are included in our most recently filed Annual Report on Form 10-K. During the three months ended June 30, 2015, we revised for the year ended December 31, 2014, the classification of goodwill and intangible assets to separately present goodwill and intangible assets, net. The revision was not deemed material to the Consolidated Balance Sheet. </t>
  </si>
  <si>
    <t>Reclassification</t>
  </si>
  <si>
    <t>Reclassification Certain amounts in prior periods have been reclassified to conform to the current period presentation.</t>
  </si>
  <si>
    <t>Shareholders' Equity</t>
  </si>
  <si>
    <t>Shareholders’ Equity In connection with the Corporate Reorganization, previously granted profits interests to employees were exchanged for Management NCL Corporation Units (“Units”), and the vested Unit holders gained proportionate rights to distributions of NCLC and were therefore allocated a proportionate share of NCLC’s equity. The effect of this change was a $20.2 million increase in the non-controlling interest. During the six months ended June 30, 2014, following the effectiveness of NCLH’s registration statement on Form S-3, additional performance-based Units became eligible to participate in the earnings of NCLC, and as a result, a proportionate amount of NCLC’s equity was allocated to the additional non-controlling interest. Each Unit holder had the right, subject to the same time-based and performance-based vesting requirements of the profits interests, to exchange Units for NCLH’s ordinary shares at a rate equal to one ordinary share for every Unit. When such an exchange occurred, this resulted in the exchange of non-controlling interest to controlling interest. Accordingly, upon the exchange of a Unit for an ordinary share of NCLH, a portion of the non-controlling interest balance was reclassified to additional paid-in capital. As of June 30, 2014, there was $7.8 million transferred to non-controlling interest. As of June 30, 2014, Management NCL Corporation Unit holders were distributed cash to facilitate partnership tax payments of $3.1 million and $2.8 million of these distributions were subsequently repaid to NCLC upon exchange of each Unit holders’ Units. In the fourth quarter of 2014, all Management NCL Corporation Units were exchanged for NCLH ordinary shares and restricted ordinary shares. We refer you to Note 1— “Corporate Reorganization”. On April 29, 2014, NCLH’s Board of Directors authorized, and NCLH announced, a three-year share repurchase program for up to $500.0 million. NCLH may make repurchases in the open market, in privately negotiated transactions, in accelerated repurchase programs or in structured share repurchase programs, and any repurchases may be made pursuant to Rule 10b5-1 plans. During the three months ended June 30, 2014, NCLH repurchased approximately 2.4 million ordinary shares under its share repurchase program for $79.2 million, which shares are reflected as treasury shares at cost on the consolidated balance sheet as of June 30, 2014 included in NCLH’s Quarterly Report on Form 10-Q filed on July 31, 2014. There was no share repurchase activity during the three and six months ended June 30, 2015, and as of June 30, 2015, $418.0 million remained available for repurchases of our outstanding ordinary shares under the share repurchase program. The increase in treasury shares reported in NCLH’s consolidated balance sheets as of June 30, 2015 relates to certain forfeitures of restricted ordinary shares held by management or former management of NCLH.</t>
  </si>
  <si>
    <t>Earnings (Loss) Per Share</t>
  </si>
  <si>
    <t>Earnings Per Share A reconciliation between basic and diluted earnings per share was as follows (in thousands, except share and per share data):
Three Months Ended June 30, Six Months Ended
2015
2014
2015
2014
Net income attributable to Norwegian Cruise Line Holdings Ltd. $ 158,494 $ 111,616 $ 137,038 $ 162,883
Net income $ 158,494 $ 113,279 $ 137,038 $ 164,971
Basic weighted-average shares outstanding 225,698,078 204,965,718 225,003,460 205,063,870
Dilutive effect of share awards 4,530,066 5,507,273 4,660,750 5,678,785
Diluted weighted-average shares outstanding 230,228,144 210,472,991 229,664,210 210,742,655
Basic earnings per share $ 0.70 $ 0.54 $ 0.61 $ 0.79
Diluted earnings per share $ 0.69 $ 0.54 $ 0.60 $ 0.78</t>
  </si>
  <si>
    <t>Revenue and Expense Recognition</t>
  </si>
  <si>
    <t>Revenue and Expense Recognition Revenue and expense includes taxes assessed by governmental authorities that are directly imposed on a revenue-producing transaction between a seller and a customer. The amounts included in revenue and expense on a gross basis were $62.4 million and $44.6 million for the three months ended June 30, 2015 and 2014, respectively, and $114.3 million and $82.5 million for the six months ended June 30, 2015 and 2014, respectively. Guest cancellation penalties are recognized in passenger ticket revenue at the time of the cancellation.</t>
  </si>
  <si>
    <t>Recently Issued Accounting Pronouncements</t>
  </si>
  <si>
    <t>Recently Issued Accounting Pronouncements In May 2014, the Financial Accounting Standards Board (“FASB”) issued ASU No. 2014-09, “Revenue from Contracts with Customers.” ASU No.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The FASB approved a one-year deferral of the effective date.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 In April 2015, the FASB issued ASU No. 2015-03 which was issued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We are currently evaluating the impact of the adoption of this newly issued guidance to our consolidated financial statements. In April 2015, the FASB issued ASU No. 2015-05 which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of the adoption of this newly issued guidance to our consolidated financial statements.</t>
  </si>
  <si>
    <t>Summary of Significant Accounting Policies (Tables)</t>
  </si>
  <si>
    <t>Reconciliation between basic and diluted earnings per share</t>
  </si>
  <si>
    <t>Three Months Ended June 30, Six Months Ended
2015
2014
2015
2014
Net income attributable to Norwegian Cruise Line Holdings Ltd. $ 158,494 $ 111,616 $ 137,038 $ 162,883
Net income $ 158,494 $ 113,279 $ 137,038 $ 164,971
Basic weighted-average shares outstanding 225,698,078 204,965,718 225,003,460 205,063,870
Dilutive effect of share awards 4,530,066 5,507,273 4,660,750 5,678,785
Diluted weighted-average shares outstanding 230,228,144 210,472,991 229,664,210 210,742,655
Basic earnings per share $ 0.70 $ 0.54 $ 0.61 $ 0.79
Diluted earnings per share $ 0.69 $ 0.54 $ 0.60 $ 0.78</t>
  </si>
  <si>
    <t>The Acquisition of Prestige (Tables)</t>
  </si>
  <si>
    <t>Schedule of changes in the fair value of the contingent consideration liability</t>
  </si>
  <si>
    <t xml:space="preserve">Contingent Consideration Liability
Balance as of December 31, 2014 $ 43,400
Fair value adjustment (Level 3) (43,400 )
Balance as of June 30, 2015 $ — </t>
  </si>
  <si>
    <t>Accumulated Other Comprehensive Income (Loss) (Tables)</t>
  </si>
  <si>
    <t>Accumulated other comprehensive income (loss) for the six months ended June 30, 2015 was as follows (in thousands):
Accumulated Other Comprehensive Income (Loss) Change Related to Cash Flow Hedges Change Related to Shipboard Retirement Plan
Accumulated other comprehensive income (loss) at beginning of period $ (242,642 ) $ (234,188 ) $ (8,454 )
Current period other comprehensive loss before reclassifications (33,274 ) (33,274 ) —
Amounts reclassified into earnings 48,689 48,450 (1) 239 (2)
Accumulated other comprehensive income (loss) at end of period $ (227,227 ) $ (219,012 )(3) $ (8,215 )
(1) We refer you to Note 7— “Fair Value Measurements and Derivatives” for the affected line items in the Consolidated Statements of Operations.
(2) Amortization of prior-service cost and actuarial loss reclassified to payroll and related expense.
(3) Includes $63.0 million of losses expected to be reclassified into earnings in the next 12 months. Accumulated other comprehensive income (loss) for the six months ended June 30, 2014 was as follows (in thousands):
Accumulated Other Comprehensive Income (Loss) Change Related to Cash Flow Hedges Change Related to Shipboard Retirement Plan
Accumulated other comprehensive income (loss) at beginning of period $ (16,690 ) $ (10,532 ) $ (6,158 )
Current period other comprehensive loss before reclassifications (6,515 ) (6,515 ) —
Amounts reclassified into earnings 194 6 (1) 188 (2)
Accumulated other comprehensive income (loss) at end of period $ (23,011 ) $ (17,041 ) $ (5,970 )
(1) We refer you to Note 7— “Fair Value Measurements and Derivatives” for the affected line items in the Consolidated Statements of Operations.
(2) Amortization of prior-service cost and actuarial loss reclassified to payroll and related expense.</t>
  </si>
  <si>
    <t>Fair Value Measurements and Derivatives (Tables)</t>
  </si>
  <si>
    <t>Schedule of derivatives measured at fair value and disclosed by balance sheet location</t>
  </si>
  <si>
    <t xml:space="preserve">Asset Liability
Balance Sheet location June 30, 2015 December 31, 2014 June 30, 2015 December 31, 2014
Fuel swaps designated as hedging instruments
Accrued expenses and other liabilities $ 1,744 $ — $ 52,407 $ 111,304
Other long-term liabilities 1,075 190 44,419 77,250
Fuel swaps not designated as hedging instruments
Accrued expenses and other liabilities — — 18,319 —
Foreign currency forward contracts designated as hedging instruments
Prepaid expenses and other assets 3,077 — — —
Other long-term assets 1,730 — — —
Accrued expenses and other liabilities — — 84,588 29,498
Other long-term liabilities — — 11,330 118
Foreign currency forward contracts not designated as hedging instruments
Prepaid expenses and other assets 99 — — —
Foreign currency collar not designated as a hedging instrument
Other long-term liabilities — — 36,347 16,744
Interest rate swaps designated as hedging instruments
Accrued expenses and other liabilities — — 6,100 5,736
Other long-term liabilities — — 4,114 3,104
Interest rate swap not designated as a hedging instrument
Accrued expenses and other liabilities — — — 3,823 </t>
  </si>
  <si>
    <t>Schedule of amounts recognized within assets and liabilities</t>
  </si>
  <si>
    <t xml:space="preserve">June 30, 2015 Gross Amounts Gross Amounts Offset Total Net Amounts Gross Amounts Not Offset Net Amounts
Assets $ 4,906 $ — $ 4,906 $ (4,906) $ —
Liabilities 257,624 (2,819 ) 254,805 (142,479 ) 112,326
December 31, 2014 Gross Amounts Gross Amounts Offset Total Net Amounts Gross Amounts Not Offset Net Amounts
Liabilities $ 247,577 $ (190 ) $ 247,387 $ (59,023 ) $ 188,364 </t>
  </si>
  <si>
    <t>Fuel Swaps</t>
  </si>
  <si>
    <t>Schedule of effects of derivatives dedesignated as cash flow hedges</t>
  </si>
  <si>
    <t xml:space="preserve">Three Months Ended June 30, Six Months Ended June 30,
2015 2014 2015 2014
Amount reclassified from accumulated other comprehensive income (loss) into other income (expense) $ 10,000 $ — $ 10,000 $ — </t>
  </si>
  <si>
    <t>Fuel Swaps | Designated as Hedging Instrument</t>
  </si>
  <si>
    <t>Schedule of effects of derivatives designated as cash flow hedges</t>
  </si>
  <si>
    <t>Three Months Ended June 30, Six Months Ended June 30,
2015 2014 2015 2014
Gain recognized in other comprehensive income (loss) – effective portion $ 34,133 $ 11,610 $ 31,332 $ 1,839
Gain (loss) recognized in other income (expense) – ineffective portion (3,194 ) 451 (9,245 ) 35
Amount reclassified from accumulated other comprehensive income (loss) into fuel expense 15,297 (1,218 ) 35,833 (1,923 )</t>
  </si>
  <si>
    <t>Fuel Collars and Options | Designated as Hedging Instrument</t>
  </si>
  <si>
    <t xml:space="preserve">Three Months Ended June 30, Six Months Ended June 30,
2015 2014 2015 2014
Gain (loss) recognized in other comprehensive income (loss) – effective portion $ — $ 15 $ — $ (309 )
Gain (loss) recognized in other income (expense) – ineffective portion — (1 ) — 107
Amount reclassified from accumulated other comprehensive income (loss) into fuel expense 10 371 248 741 </t>
  </si>
  <si>
    <t>Fuel Options | Not Designated as Hedging Instrument</t>
  </si>
  <si>
    <t>Schedule of effects of derivatives not designated as cash flow hedges</t>
  </si>
  <si>
    <t xml:space="preserve">Three Months Ended June 30, Six Months Ended June 30,
2015 2014 2015 2014
Gain recognized in other income (expense) $ — $ 101 $ — $ 186 </t>
  </si>
  <si>
    <t>Foreign Exchange Option | Designated as Hedging Instrument</t>
  </si>
  <si>
    <t xml:space="preserve">Three Months Ended June 30, Six Months Ended June 30,
2015 2014 2015 2014
Loss recognized in other comprehensive income (loss) – effective portion $ — $ — $ — $ (1,157 )
Loss recognized in other income (expense) – ineffective portion — — — (241 )
Amount reclassified from accumulated other comprehensive income (loss) into depreciation and amortization expense 330 329 660 608 </t>
  </si>
  <si>
    <t>Foreign Exchange Forward | Designated as Hedging Instrument</t>
  </si>
  <si>
    <t>Three Months Ended June 30, Six Months Ended June 30,
2015 2014 2015 2014
Gain (loss) recognized in other comprehensive income (loss) – effective portion $ 36,928 $ 88 $ (60,447 ) $ (988 )
Gain (loss) recognized in other income (expense) – ineffective portion 8 — (7 ) (1 )
Amount reclassified from accumulated other comprehensive income (loss) into depreciation and amortization expense (63 ) (64 ) (127 ) (117 )</t>
  </si>
  <si>
    <t>Foreign Exchange Forward | Not Designated as Hedging Instrument</t>
  </si>
  <si>
    <t xml:space="preserve">Three Months Ended June 30, Six Months Ended June 30,
2015 2014 2015 2014
Gain recognized in other income (expense) $ 99 $ — $ 99 $ — </t>
  </si>
  <si>
    <t>Foreign Currency Collar | Designated as Hedging Instrument</t>
  </si>
  <si>
    <t>Three Months Ended June 30, Six Months Ended June 30,
2015 2014 2015 2014
Loss recognized in other comprehensive income (loss) – effective portion $ — $ — $ — $ (1,588 )
Amount reclassified from accumulated other comprehensive income (loss) into depreciation and amortization expense (91 ) (91 ) (182 ) (151 )</t>
  </si>
  <si>
    <t>Foreign Currency Collar | Not Designated as Hedging Instrument</t>
  </si>
  <si>
    <t xml:space="preserve">Three Months Ended June 30, Six Months Ended June 30,
2015 2014 2015 2014
Gain (loss) recognized in other income (expense) $ 9,350 $ — $ (19,603 ) $ — </t>
  </si>
  <si>
    <t>Interest Rate Swap | Designated as Hedging Instrument</t>
  </si>
  <si>
    <t xml:space="preserve">Three Months Ended June 30, Six Months Ended June 30,
2015 2014 2015 2014
Loss recognized in other comprehensive income (loss) – effective portion $ (570 ) $ (2,916 ) $ (4,159 ) $ (4,356 )
Loss recognized in other income (expense) – ineffective portion (5 ) — (12 ) —
Amount reclassified from accumulated other comprehensive income (loss) into interest expense, net 1,081 526 2,018 848 </t>
  </si>
  <si>
    <t>Interest Rate Swap | Not Designated as Hedging Instrument</t>
  </si>
  <si>
    <t xml:space="preserve">Three Months Ended June 30, Six Months Ended June 30,
2015 2014 2015 2014
Loss recognized in other income (expense) $ — $ — $ (2 ) $ — </t>
  </si>
  <si>
    <t>Employee Benefits and Share Option Plans (Tables)</t>
  </si>
  <si>
    <t>Summary of stock option activity</t>
  </si>
  <si>
    <t xml:space="preserve">Number of Share Option Awards Weighted-Average Exercise Price Weighted- Average Contractual Term Aggregate Intrinsic Value
Time-Based Awards Performance- Based Awards Time-Based Awards Performance- Based Awards (years) (in thousands)
Outstanding as of January 1, 2015 6,079,881 1,457,314 $ 29.92 $ 19.00 7.61 $ 142,831
Granted 250,000 — 47.67 —
Exercised (1,799,944 ) (341,300 ) 26.97 19.00
Forfeited and cancelled (819,137 ) (477,611 ) 31.99 19.00
Outstanding as of June 30, 2015 3,710,800 638,403 32.09 19.00 7.61 112,508 </t>
  </si>
  <si>
    <t>Summary of restricted share activity</t>
  </si>
  <si>
    <t xml:space="preserve">Number of Time-Based Awards Weighted- Average Grant Date Fair Value Number of Performance- Based Awards Weighted- Average Grant Date Fair Value
Non-vested as of January 1, 2015 196,644 $ 3.43 1,208,608 $ 3.37
Granted 4,815 46.70 — —
Vested (26,059 ) 10.38 (56,687 ) 4.13
Forfeited or Expired (73,476 ) 2.68 (587,869 ) 2.79
Non-vested and expected to vest as of June 30, 2015 101,924 4.24 564,052 3.90 </t>
  </si>
  <si>
    <t>Restructuring Costs (Tables)</t>
  </si>
  <si>
    <t>Summary of changes in the accrual for restructuring costs</t>
  </si>
  <si>
    <t>Restructuring costs
Accrued expense balance as of December 31, 2014 $ (7,956 )
Amounts paid 11,991
Additional accrued expense (11,244 )
Accrued expense balance as of June 30, 2015 $ (7,209 )</t>
  </si>
  <si>
    <t>Corporate Reorganization (Detail Textuals) - USD ($) $ / shares in Units, $ in Millions</t>
  </si>
  <si>
    <t>1 Months Ended</t>
  </si>
  <si>
    <t>Jan. 24, 2013</t>
  </si>
  <si>
    <t>Feb. 28, 2011</t>
  </si>
  <si>
    <t>Corporate Reorganization [Line Items]</t>
  </si>
  <si>
    <t>Ncl Corporation Ltd</t>
  </si>
  <si>
    <t>Number of ordinary shares issued</t>
  </si>
  <si>
    <t>Share exchange ratio</t>
  </si>
  <si>
    <t>1.0 to 8.42565</t>
  </si>
  <si>
    <t>Ownership percentage</t>
  </si>
  <si>
    <t>100.00%</t>
  </si>
  <si>
    <t>Contribution to NCLC</t>
  </si>
  <si>
    <t>Percentage of economic interest</t>
  </si>
  <si>
    <t>97.30%</t>
  </si>
  <si>
    <t>Remaining percentage of economic interest held by former management</t>
  </si>
  <si>
    <t>2.70%</t>
  </si>
  <si>
    <t>Summary of Significant Accounting Policies - Reconciliation between Basic and Diluted Earnings Per Share (Details) - USD ($) $ / shares in Units, $ in Thousands</t>
  </si>
  <si>
    <t>Earnings Per Share [Abstract]</t>
  </si>
  <si>
    <t>Basic weighted-average shares outstanding</t>
  </si>
  <si>
    <t>Dilutive effect of share awards</t>
  </si>
  <si>
    <t>Diluted weighted-average shares outstanding</t>
  </si>
  <si>
    <t>Basic earnings per share (in dollars per share)</t>
  </si>
  <si>
    <t>Diluted earnings per share (in dollars per share)</t>
  </si>
  <si>
    <t>Summary of Significant Accounting Policies (Detail Textuals 1) - USD ($) $ in Thousands, shares in Millions</t>
  </si>
  <si>
    <t>Apr. 29, 2014</t>
  </si>
  <si>
    <t>Accounting Policies [Line Items]</t>
  </si>
  <si>
    <t>Partnership tax payments distribution</t>
  </si>
  <si>
    <t>Amounts of tax included on a gross basis</t>
  </si>
  <si>
    <t>Share repurchase program</t>
  </si>
  <si>
    <t>Period of stock repurchase program</t>
  </si>
  <si>
    <t>3 years</t>
  </si>
  <si>
    <t>Stock repurchase program, amount authorized</t>
  </si>
  <si>
    <t>Number of shares repurchased</t>
  </si>
  <si>
    <t>Value of shares repurchased</t>
  </si>
  <si>
    <t>Remaining authorized amount to be repurchased</t>
  </si>
  <si>
    <t>Increase in non-controlling interest</t>
  </si>
  <si>
    <t>Partnership tax distribution repaid</t>
  </si>
  <si>
    <t>The Acquisition of Prestige (Details) - Prestige Brands - Level 3 - Contingent Consideration Liability $ in Thousands</t>
  </si>
  <si>
    <t>Jun. 30, 2015USD ($)</t>
  </si>
  <si>
    <t>Fair Value, Liabilities Measured on Recurring Basis, Unobservable Input Reconciliation, Calculation [Roll Forward]</t>
  </si>
  <si>
    <t>Balance as of December 31, 2014</t>
  </si>
  <si>
    <t>Fair value adjustment (Level 3)</t>
  </si>
  <si>
    <t>Balance as of June 30, 2015</t>
  </si>
  <si>
    <t>The Acquisition of Prestige (Detail Textuals) - Prestige Brands - USD ($)</t>
  </si>
  <si>
    <t>Nov. 19, 2014</t>
  </si>
  <si>
    <t>Business Acquisition [Line Items]</t>
  </si>
  <si>
    <t>Cash payment of achievement of certain 2015 revenue milestones</t>
  </si>
  <si>
    <t>Fair value measurement, with the maximum fair value not able to exceed</t>
  </si>
  <si>
    <t>Net revenue percentage of target, result in no payout</t>
  </si>
  <si>
    <t>98.00%</t>
  </si>
  <si>
    <t>Reduced fair value of contingent consideration</t>
  </si>
  <si>
    <t>Marketing, general and administrative expense</t>
  </si>
  <si>
    <t>Fair value adjustment recognized</t>
  </si>
  <si>
    <t>Accumulated Other Comprehensive Income (Loss) (Details) - USD ($) $ in Thousands</t>
  </si>
  <si>
    <t>Accumulated Other Comprehensive Income (Loss) [Line Items]</t>
  </si>
  <si>
    <t>Accumulated other comprehensive income (loss) at beginning of period</t>
  </si>
  <si>
    <t>Current period other comprehensive loss before reclassifications</t>
  </si>
  <si>
    <t>Amounts reclassified into earnings</t>
  </si>
  <si>
    <t>Accumulated other comprehensive income (loss) at end of period</t>
  </si>
  <si>
    <t>Change Related to Cash Flow Hedges</t>
  </si>
  <si>
    <t>[1]</t>
  </si>
  <si>
    <t>[2]</t>
  </si>
  <si>
    <t>Change Related to Shipboard Retirement Plan</t>
  </si>
  <si>
    <t>[3]</t>
  </si>
  <si>
    <t>We refer you to Note 7  "Fair Value Measurements and Derivatives" for the affected line items in the Consolidated Statements of Operations.</t>
  </si>
  <si>
    <t>Includes $63.0 million of losses expected to be reclassified into earnings in the next 12 months.</t>
  </si>
  <si>
    <t>Amortization of prior-service cost and actuarial loss reclassified to payroll and related expense.</t>
  </si>
  <si>
    <t>Accumulated Other Comprehensive Income (Loss) (Parentheticals) (Details) $ in Millions</t>
  </si>
  <si>
    <t>Amount expected to be reclassified into earnings</t>
  </si>
  <si>
    <t>Related Party Disclosures - Additional Information (Detail Textuals) - USD ($)</t>
  </si>
  <si>
    <t>May. 31, 2015</t>
  </si>
  <si>
    <t>Mar. 31, 2015</t>
  </si>
  <si>
    <t>Related Party Transaction [Line Items]</t>
  </si>
  <si>
    <t>Common stock shares sold in Secondary Equity Offering</t>
  </si>
  <si>
    <t>SWB Yankees, LLC</t>
  </si>
  <si>
    <t>Payment of annual fee for sponsorship and advertising</t>
  </si>
  <si>
    <t>Genting Hk | Norwegian Cruise Line Holdings Ltd.</t>
  </si>
  <si>
    <t>Percentage of ownership</t>
  </si>
  <si>
    <t>17.70%</t>
  </si>
  <si>
    <t>Apollo Funds | Norwegian Cruise Line Holdings Ltd.</t>
  </si>
  <si>
    <t>20.60%</t>
  </si>
  <si>
    <t>TPG Viking Funds | Norwegian Cruise Line Holdings Ltd.</t>
  </si>
  <si>
    <t>3.20%</t>
  </si>
  <si>
    <t>Public shareholders | Norwegian Cruise Line Holdings Ltd.</t>
  </si>
  <si>
    <t>58.50%</t>
  </si>
  <si>
    <t>Genting HK And TPG Viking Funds | Norwegian Cruise Line Holdings Ltd.</t>
  </si>
  <si>
    <t>Income Tax Benefit (Expense) - Additional Information (Detail Textuals) - USD ($) $ in Thousands</t>
  </si>
  <si>
    <t>Benefit for non-recurring benefit associated</t>
  </si>
  <si>
    <t>Fair Value Measurements and Derivatives - Derivatives Measured at Fair Value and Disclosed by Balance Sheet Location (Details) - USD ($) $ in Thousands</t>
  </si>
  <si>
    <t>Derivatives, Fair Value [Line Items]</t>
  </si>
  <si>
    <t>Derivative assets, fair value</t>
  </si>
  <si>
    <t>Derivative liabilities, fair value</t>
  </si>
  <si>
    <t>Designated as Hedging Instrument | Fuel Swaps | Accrued expenses and other liabilities</t>
  </si>
  <si>
    <t>Designated as Hedging Instrument | Fuel Swaps | Other long-term liabilities</t>
  </si>
  <si>
    <t>Designated as Hedging Instrument | Foreign Currency Forward Contracts | Accrued expenses and other liabilities</t>
  </si>
  <si>
    <t>Designated as Hedging Instrument | Foreign Currency Forward Contracts | Other long-term liabilities</t>
  </si>
  <si>
    <t>Designated as Hedging Instrument | Foreign Currency Forward Contracts | Prepaid expenses and other assets</t>
  </si>
  <si>
    <t>Designated as Hedging Instrument | Foreign Currency Forward Contracts | Other long-term assets</t>
  </si>
  <si>
    <t>Designated as Hedging Instrument | Interest Rate Swap | Accrued expenses and other liabilities</t>
  </si>
  <si>
    <t>Designated as Hedging Instrument | Interest Rate Swap | Other long-term liabilities</t>
  </si>
  <si>
    <t>Not Designated as Hedging Instrument | Fuel Swaps | Accrued expenses and other liabilities</t>
  </si>
  <si>
    <t>Not Designated as Hedging Instrument | Foreign Currency Forward Contracts | Prepaid expenses and other assets</t>
  </si>
  <si>
    <t>Not Designated as Hedging Instrument | Foreign Currency Collar | Other long-term liabilities</t>
  </si>
  <si>
    <t>Not Designated as Hedging Instrument | Interest Rate Swap | Accrued expenses and other liabilities</t>
  </si>
  <si>
    <t>Fair Value Measurements and Derivatives - Amounts Recognized Within Assets and Liabilities Based on Right of Offset (Details 1) - USD ($) $ in Thousands</t>
  </si>
  <si>
    <t>Fair Value Disclosures [Abstract]</t>
  </si>
  <si>
    <t>Gross Amounts, Assets</t>
  </si>
  <si>
    <t>Gross Amounts Offset, Assets</t>
  </si>
  <si>
    <t>Total Net Amounts, Assets</t>
  </si>
  <si>
    <t>Gross Amounts Not Offset, Assets</t>
  </si>
  <si>
    <t>Gross Amounts, Liabilities</t>
  </si>
  <si>
    <t>Gross Amounts Offset, Liabilities</t>
  </si>
  <si>
    <t>Total Net Amounts, Liabilities</t>
  </si>
  <si>
    <t>Gross Amounts Not Offset, Liabilities</t>
  </si>
  <si>
    <t>Fair Value Measurements and Derivatives - Effects of Derivatives Designated as Cash Flow Hedges (Details 2) - Cash Flow Hedging - Designated as Hedging Instrument - Fuel Swaps - USD ($) $ in Thousands</t>
  </si>
  <si>
    <t>Derivative Instruments, Gain (Loss) [Line Items]</t>
  </si>
  <si>
    <t>Gain recognized in other comprehensive income (loss) - effective portion</t>
  </si>
  <si>
    <t>Gain (loss) recognized in other income (expense) - ineffective portion</t>
  </si>
  <si>
    <t>Amount reclassified from accumulated other comprehensive income (loss) into fuel expense</t>
  </si>
  <si>
    <t>Fair Value Measurements and Derivatives - Consolidated financial statements of fuel swaps dedesignated and immediately recognized into earnings (Details 3) - USD ($) $ in Thousands</t>
  </si>
  <si>
    <t>Reclassification out of Accumulated Other Comprehensive Income | Fuel Swaps</t>
  </si>
  <si>
    <t>Reclassification Adjustment out of Accumulated Other Comprehensive Income [Line Items]</t>
  </si>
  <si>
    <t>Amount reclassified from accumulated other comprehensive income (loss) into other income (expense)</t>
  </si>
  <si>
    <t>Fair Value Measurements and Derivatives - Effects of Fuel Collars Designated as Cash flow Hedges (Details 4) - Cash Flow Hedging - Designated as Hedging Instrument - Fuel Collars and Options - USD ($) $ in Thousands</t>
  </si>
  <si>
    <t>Gain (loss) recognized in other comprehensive income (loss) - effective portion</t>
  </si>
  <si>
    <t>Fair Value Measurements and Derivatives - Effects of Fuel Options Which Were Not Designated as Hedging Instruments (Details 5) - USD ($) $ in Thousands</t>
  </si>
  <si>
    <t>Not Designated as Hedging Instrument | Fuel Options</t>
  </si>
  <si>
    <t>Gain recognized in other income (expense)</t>
  </si>
  <si>
    <t>Fair Value Measurements and Derivatives - Effects of Foreign Currency Options Designated as Cash Flow Hedges (Details 6) - Cash Flow Hedging - Designated as Hedging Instrument - Foreign Currency Options - USD ($) $ in Thousands</t>
  </si>
  <si>
    <t>Loss recognized in other comprehensive income (loss) - effective portion</t>
  </si>
  <si>
    <t>Loss recognized in other income (expense) - ineffective portion</t>
  </si>
  <si>
    <t>Amount reclassified from accumulated other comprehensive income (loss) into depreciation and amortization expense</t>
  </si>
  <si>
    <t>Fair Value Measurements and Derivatives - Effects of Foreign Currency Forward Contracts Designated as Cash Flow Hedges (Details 7) - Cash Flow Hedging - Designated as Hedging Instrument - Foreign Currency Forward Contracts - USD ($) $ in Thousands</t>
  </si>
  <si>
    <t>Fair Value Measurements and Derivatives - Foreign currency forward contract not designated as cash flow hedge (Details 8) - USD ($) $ in Thousands</t>
  </si>
  <si>
    <t>Not Designated as Hedging Instrument | Foreign Currency Forward Contracts</t>
  </si>
  <si>
    <t>Derivative Instruments Gain Loss [Line Items]</t>
  </si>
  <si>
    <t>Fair Value Measurements and Derivatives - Effects of Foreign Currency Collar Designated as Cash Flow Hedges (Details 9) - Cash Flow Hedging - Designated as Hedging Instrument - Foreign Currency Collar - USD ($) $ in Thousands</t>
  </si>
  <si>
    <t>Fair Value Measurements and Derivatives - Effects of Foreign Currency Which Was not Designated As Cash Flow Hedge (Details 10) - USD ($) $ in Thousands</t>
  </si>
  <si>
    <t>Not Designated as Hedging Instrument | Foreign Currency Collar</t>
  </si>
  <si>
    <t>Gain (loss) recognized in other income (expense)</t>
  </si>
  <si>
    <t>Fair Value Measurements and Derivatives - Effects of Interest Rates Swaps Designated as Cash Flow Hedges (Details 11) - Cash Flow Hedging - Designated as Hedging Instrument - Interest Rate Swap - USD ($) $ in Thousands</t>
  </si>
  <si>
    <t>Amount reclassified from accumulated other comprehensive income (loss) into interest expense, net</t>
  </si>
  <si>
    <t>Fair Value Measurements and Derivatives - Effects of Interest Rates Swaps Which Was Not Designated As Cash Flow Hedge (Details 12) - USD ($) $ in Thousands</t>
  </si>
  <si>
    <t>Not Designated as Hedging Instrument | Interest Rate Swap</t>
  </si>
  <si>
    <t>Loss recognized in other income (expense)</t>
  </si>
  <si>
    <t>Fair Value Measurements and Derivatives (Detail Textuals) € in Millions, NOK in Millions, $ in Millions</t>
  </si>
  <si>
    <t>Jun. 30, 2015USD ($)Metric_Ton</t>
  </si>
  <si>
    <t>Jun. 30, 2015EUR (€)Metric_Ton</t>
  </si>
  <si>
    <t>Jun. 30, 2015NOKMetric_Ton</t>
  </si>
  <si>
    <t>Dec. 31, 2014USD ($)</t>
  </si>
  <si>
    <t>Fair Value, Balance Sheet Grouping, Financial Statement Captions [Line Items]</t>
  </si>
  <si>
    <t>Fair value of long-term debt</t>
  </si>
  <si>
    <t>Fair value of long-term debt in excess of carrying value</t>
  </si>
  <si>
    <t>Derivative maturing date</t>
  </si>
  <si>
    <t>Dec. 31,
		2018</t>
  </si>
  <si>
    <t>Projected fuel purchases | Metric_Ton</t>
  </si>
  <si>
    <t>Fuel Swaps | Not Designated as Hedging Instrument</t>
  </si>
  <si>
    <t>Interest Rate Swap</t>
  </si>
  <si>
    <t>Notional amount of derivatives</t>
  </si>
  <si>
    <t>Foreign Currency Forward Contracts</t>
  </si>
  <si>
    <t>Foreign Currency Collar</t>
  </si>
  <si>
    <t>Employee Benefits and Share Option Plans - Summary of Share Option Awards (Details ) - USD ($) $ / shares in Units, $ in Thousands</t>
  </si>
  <si>
    <t>Weighted- Average Contractual Term (years)</t>
  </si>
  <si>
    <t>Outstanding as of January 1, 2015 and June 30, 2015</t>
  </si>
  <si>
    <t>7 years 7 months 10 days</t>
  </si>
  <si>
    <t>Aggregate intrinsic Value</t>
  </si>
  <si>
    <t>Outstanding as of January 1, 2015</t>
  </si>
  <si>
    <t>Outstanding as of June 30, 2015</t>
  </si>
  <si>
    <t>Time Based Options</t>
  </si>
  <si>
    <t>Number of Share Option Awards</t>
  </si>
  <si>
    <t>Number of shares granted</t>
  </si>
  <si>
    <t>Exercised</t>
  </si>
  <si>
    <t>Forfeited and cancelled</t>
  </si>
  <si>
    <t>Weighted-Average Exercise Price</t>
  </si>
  <si>
    <t>Granted</t>
  </si>
  <si>
    <t>Performance Based Options</t>
  </si>
  <si>
    <t>Employee Benefits and Share Option Plans - Summary of Restricted Share Activity (Details 1) - 6 months ended Jun. 30, 2015 - Restricted Stock - $ / shares</t>
  </si>
  <si>
    <t>Time-Based Awards</t>
  </si>
  <si>
    <t>Number of Restricted Share Awards</t>
  </si>
  <si>
    <t>Non-vested as of January 1, 2015</t>
  </si>
  <si>
    <t>Vested</t>
  </si>
  <si>
    <t>Forfeited or Expired</t>
  </si>
  <si>
    <t>Non-vested and expected to vest as of June 30, 2015</t>
  </si>
  <si>
    <t>Weighted-Average Grant-Date Fair Value</t>
  </si>
  <si>
    <t>Performance-Based Awards</t>
  </si>
  <si>
    <t>Employee Benefits and Share Option Plans (Detail Textuals) - USD ($) $ / shares in Units, shares in Thousands</t>
  </si>
  <si>
    <t>Jul. 01, 2015</t>
  </si>
  <si>
    <t>Jan. 08, 2015</t>
  </si>
  <si>
    <t>Aug. 04, 2015</t>
  </si>
  <si>
    <t>Share-based Compensation Arrangement by Share-based Payment Award [Line Items]</t>
  </si>
  <si>
    <t>Total intrinsic value of stock options exercised</t>
  </si>
  <si>
    <t>Share-based Compensation</t>
  </si>
  <si>
    <t>Subsequent Event | Employee Stock Option</t>
  </si>
  <si>
    <t>Exercise price per share</t>
  </si>
  <si>
    <t>Contractual term of shares granted</t>
  </si>
  <si>
    <t>10 years</t>
  </si>
  <si>
    <t>Vested period of stock option</t>
  </si>
  <si>
    <t>Acceleration of certain equity awards of the former President and Chief Executive Officer</t>
  </si>
  <si>
    <t>Separation Agreement | Kevin M. Sheehan</t>
  </si>
  <si>
    <t>Previously approved bonus payment for fiscal year 2014</t>
  </si>
  <si>
    <t>Severance expense</t>
  </si>
  <si>
    <t>Amended employment agreement | Subsequent Event | Time-Based Awards | Vested June 30, 2017</t>
  </si>
  <si>
    <t>Vesting percentage of stock option</t>
  </si>
  <si>
    <t>50.00%</t>
  </si>
  <si>
    <t>Amended employment agreement | Subsequent Event | Time-Based Awards | Vested June 30, 2019</t>
  </si>
  <si>
    <t>Amended employment agreement | Subsequent Event | Performance-Based Awards</t>
  </si>
  <si>
    <t>Amended employment agreement | Subsequent Event | Restricted share units | Vested June 30, 2017</t>
  </si>
  <si>
    <t>4 years</t>
  </si>
  <si>
    <t>Amended employment agreement | President and Chief Executive Officer | Subsequent Event | Time-Based Awards</t>
  </si>
  <si>
    <t>Amended employment agreement | President and Chief Executive Officer | Subsequent Event | Performance-Based Awards</t>
  </si>
  <si>
    <t>Commitments and Contingencies - Additional Information (Detail Textuals) - Jun. 30, 2015 - Ship Construction Contracts € in Millions, $ in Millions</t>
  </si>
  <si>
    <t>USD ($)CruiseShipGross_TonBerth</t>
  </si>
  <si>
    <t>EUR (€)CruiseShipGross_TonBerth</t>
  </si>
  <si>
    <t>Commitments and Contingencies Disclosure [Line Items]</t>
  </si>
  <si>
    <t>Scheduled delivery date of ships under construction</t>
  </si>
  <si>
    <t>fall of 2015, spring of 2017, spring of 2018 and fall of 2019</t>
  </si>
  <si>
    <t>Cruise ships to be built</t>
  </si>
  <si>
    <t>Capacity of ship, tons | Gross_Ton</t>
  </si>
  <si>
    <t>Capacity of ship, berths | Berth</t>
  </si>
  <si>
    <t>Aggregate contract price of new ships</t>
  </si>
  <si>
    <t>Export credit facility financing as percentage of contract prices</t>
  </si>
  <si>
    <t>80.00%</t>
  </si>
  <si>
    <t>Fincantieri Shipyard</t>
  </si>
  <si>
    <t>Restructuring Costs (Details) $ in Thousands</t>
  </si>
  <si>
    <t>Restructuring Reserve [Roll Forward]</t>
  </si>
  <si>
    <t>Accrued Expense balance as of December 31, 2014</t>
  </si>
  <si>
    <t>Amounts paid</t>
  </si>
  <si>
    <t>Additional accrued expense</t>
  </si>
  <si>
    <t>Accrued Expense balance as of June 30, 2015</t>
  </si>
  <si>
    <t>Restructuring Costs (Detail Textuals) - USD ($) $ in Thousands</t>
  </si>
  <si>
    <t>Restructuring Cost and Reserve [Line Items]</t>
  </si>
  <si>
    <t>Accrual balance for restructuring costs for severance and other employee-related costs</t>
  </si>
  <si>
    <t>Restructuring expense</t>
  </si>
  <si>
    <t>Supplemental Cash Flow Information (Detail Textuals) $ in Millions</t>
  </si>
  <si>
    <t>Non-cash investing activity in connection with capital leases</t>
  </si>
  <si>
    <t>Revision to the Consolidated Statement of Cash Flows (Detail Textuals) - USD ($) $ in Thousand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_);_(&quot;€ &quot;(#,##0)" numFmtId="170"/>
    <numFmt formatCode="_(&quot;NOK &quot;#,##0.0_);_(&quot;NOK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3761</v>
      </c>
    </row>
    <row r="6" spans="1:3">
      <c r="A6" t="s" s="4">
        <v>8</v>
      </c>
      <c r="B6" t="s" s="4">
        <v>9</v>
      </c>
    </row>
    <row r="7" spans="1:3">
      <c r="A7" t="s" s="4">
        <v>10</v>
      </c>
      <c r="B7" t="s" s="4">
        <v>11</v>
      </c>
    </row>
    <row r="8" spans="1:3">
      <c r="A8" t="s" s="4">
        <v>12</v>
      </c>
      <c r="B8" t="s" s="4">
        <v>13</v>
      </c>
    </row>
    <row r="9" spans="1:3">
      <c r="A9" t="s" s="4">
        <v>14</v>
      </c>
      <c r="C9" t="n" s="5">
        <v>229147263</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7</v>
      </c>
      <c r="B1" t="s" s="2">
        <v>1</v>
      </c>
    </row>
    <row r="2" spans="1:2">
      <c r="B2" t="s" s="2">
        <v>2</v>
      </c>
    </row>
    <row r="3" spans="1:2">
      <c r="A3" t="s" s="3">
        <v>159</v>
      </c>
    </row>
    <row r="4" spans="1:2">
      <c r="A4" t="s" s="4">
        <v>137</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787991</v>
      </c>
      <c r="C4" t="n" s="7">
        <v>528782</v>
      </c>
      <c r="D4" t="n" s="7">
        <v>1458474</v>
      </c>
      <c r="E4" t="n" s="7">
        <v>977362</v>
      </c>
    </row>
    <row r="5" spans="1:5">
      <c r="A5" t="s" s="4">
        <v>29</v>
      </c>
      <c r="B5" t="n" s="5">
        <v>297442</v>
      </c>
      <c r="C5" t="n" s="5">
        <v>237145</v>
      </c>
      <c r="D5" t="n" s="5">
        <v>565141</v>
      </c>
      <c r="E5" t="n" s="5">
        <v>452593</v>
      </c>
    </row>
    <row r="6" spans="1:5">
      <c r="A6" t="s" s="4">
        <v>30</v>
      </c>
      <c r="B6" t="n" s="5">
        <v>1085433</v>
      </c>
      <c r="C6" t="n" s="5">
        <v>765927</v>
      </c>
      <c r="D6" t="n" s="5">
        <v>2023615</v>
      </c>
      <c r="E6" t="n" s="5">
        <v>1429955</v>
      </c>
    </row>
    <row r="7" spans="1:5">
      <c r="A7" t="s" s="3">
        <v>31</v>
      </c>
    </row>
    <row r="8" spans="1:5">
      <c r="A8" t="s" s="4">
        <v>32</v>
      </c>
      <c r="B8" t="n" s="5">
        <v>192438</v>
      </c>
      <c r="C8" t="n" s="5">
        <v>114712</v>
      </c>
      <c r="D8" t="n" s="5">
        <v>364265</v>
      </c>
      <c r="E8" t="n" s="5">
        <v>231522</v>
      </c>
    </row>
    <row r="9" spans="1:5">
      <c r="A9" t="s" s="4">
        <v>29</v>
      </c>
      <c r="B9" t="n" s="5">
        <v>67885</v>
      </c>
      <c r="C9" t="n" s="5">
        <v>55467</v>
      </c>
      <c r="D9" t="n" s="5">
        <v>126530</v>
      </c>
      <c r="E9" t="n" s="5">
        <v>103391</v>
      </c>
    </row>
    <row r="10" spans="1:5">
      <c r="A10" t="s" s="4">
        <v>33</v>
      </c>
      <c r="B10" t="n" s="5">
        <v>161930</v>
      </c>
      <c r="C10" t="n" s="5">
        <v>106352</v>
      </c>
      <c r="D10" t="n" s="5">
        <v>319559</v>
      </c>
      <c r="E10" t="n" s="5">
        <v>205418</v>
      </c>
    </row>
    <row r="11" spans="1:5">
      <c r="A11" t="s" s="4">
        <v>34</v>
      </c>
      <c r="B11" t="n" s="5">
        <v>91581</v>
      </c>
      <c r="C11" t="n" s="5">
        <v>77832</v>
      </c>
      <c r="D11" t="n" s="5">
        <v>178955</v>
      </c>
      <c r="E11" t="n" s="5">
        <v>156872</v>
      </c>
    </row>
    <row r="12" spans="1:5">
      <c r="A12" t="s" s="4">
        <v>35</v>
      </c>
      <c r="B12" t="n" s="5">
        <v>43699</v>
      </c>
      <c r="C12" t="n" s="5">
        <v>42734</v>
      </c>
      <c r="D12" t="n" s="5">
        <v>85550</v>
      </c>
      <c r="E12" t="n" s="5">
        <v>80417</v>
      </c>
    </row>
    <row r="13" spans="1:5">
      <c r="A13" t="s" s="4">
        <v>36</v>
      </c>
      <c r="B13" t="n" s="5">
        <v>98746</v>
      </c>
      <c r="C13" t="n" s="5">
        <v>73699</v>
      </c>
      <c r="D13" t="n" s="5">
        <v>205120</v>
      </c>
      <c r="E13" t="n" s="5">
        <v>139086</v>
      </c>
    </row>
    <row r="14" spans="1:5">
      <c r="A14" t="s" s="4">
        <v>37</v>
      </c>
      <c r="B14" t="n" s="5">
        <v>656279</v>
      </c>
      <c r="C14" t="n" s="5">
        <v>470796</v>
      </c>
      <c r="D14" t="n" s="5">
        <v>1279979</v>
      </c>
      <c r="E14" t="n" s="5">
        <v>916706</v>
      </c>
    </row>
    <row r="15" spans="1:5">
      <c r="A15" t="s" s="3">
        <v>38</v>
      </c>
    </row>
    <row r="16" spans="1:5">
      <c r="A16" t="s" s="4">
        <v>39</v>
      </c>
      <c r="B16" t="n" s="5">
        <v>107164</v>
      </c>
      <c r="C16" t="n" s="5">
        <v>83084</v>
      </c>
      <c r="D16" t="n" s="5">
        <v>261321</v>
      </c>
      <c r="E16" t="n" s="5">
        <v>166473</v>
      </c>
    </row>
    <row r="17" spans="1:5">
      <c r="A17" t="s" s="4">
        <v>40</v>
      </c>
      <c r="B17" t="n" s="5">
        <v>104607</v>
      </c>
      <c r="C17" t="n" s="5">
        <v>63459</v>
      </c>
      <c r="D17" t="n" s="5">
        <v>204583</v>
      </c>
      <c r="E17" t="n" s="5">
        <v>125099</v>
      </c>
    </row>
    <row r="18" spans="1:5">
      <c r="A18" t="s" s="4">
        <v>41</v>
      </c>
      <c r="B18" t="n" s="5">
        <v>211771</v>
      </c>
      <c r="C18" t="n" s="5">
        <v>146543</v>
      </c>
      <c r="D18" t="n" s="5">
        <v>465904</v>
      </c>
      <c r="E18" t="n" s="5">
        <v>291572</v>
      </c>
    </row>
    <row r="19" spans="1:5">
      <c r="A19" t="s" s="4">
        <v>42</v>
      </c>
      <c r="B19" t="n" s="5">
        <v>217383</v>
      </c>
      <c r="C19" t="n" s="5">
        <v>148588</v>
      </c>
      <c r="D19" t="n" s="5">
        <v>277732</v>
      </c>
      <c r="E19" t="n" s="5">
        <v>221677</v>
      </c>
    </row>
    <row r="20" spans="1:5">
      <c r="A20" t="s" s="3">
        <v>43</v>
      </c>
    </row>
    <row r="21" spans="1:5">
      <c r="A21" t="s" s="4">
        <v>44</v>
      </c>
      <c r="B21" t="n" s="5">
        <v>-52446</v>
      </c>
      <c r="C21" t="n" s="5">
        <v>-31860</v>
      </c>
      <c r="D21" t="n" s="5">
        <v>-103435</v>
      </c>
      <c r="E21" t="n" s="5">
        <v>-63032</v>
      </c>
    </row>
    <row r="22" spans="1:5">
      <c r="A22" t="s" s="4">
        <v>45</v>
      </c>
      <c r="B22" t="n" s="5">
        <v>-3717</v>
      </c>
      <c r="C22" t="n" s="5">
        <v>-325</v>
      </c>
      <c r="D22" t="n" s="5">
        <v>-33856</v>
      </c>
      <c r="E22" t="n" s="5">
        <v>63</v>
      </c>
    </row>
    <row r="23" spans="1:5">
      <c r="A23" t="s" s="4">
        <v>46</v>
      </c>
      <c r="B23" t="n" s="5">
        <v>-56163</v>
      </c>
      <c r="C23" t="n" s="5">
        <v>-32185</v>
      </c>
      <c r="D23" t="n" s="5">
        <v>-137291</v>
      </c>
      <c r="E23" t="n" s="5">
        <v>-62969</v>
      </c>
    </row>
    <row r="24" spans="1:5">
      <c r="A24" t="s" s="4">
        <v>47</v>
      </c>
      <c r="B24" t="n" s="5">
        <v>161220</v>
      </c>
      <c r="C24" t="n" s="5">
        <v>116403</v>
      </c>
      <c r="D24" t="n" s="5">
        <v>140441</v>
      </c>
      <c r="E24" t="n" s="5">
        <v>158708</v>
      </c>
    </row>
    <row r="25" spans="1:5">
      <c r="A25" t="s" s="4">
        <v>48</v>
      </c>
      <c r="B25" t="n" s="5">
        <v>-2726</v>
      </c>
      <c r="C25" t="n" s="5">
        <v>-3124</v>
      </c>
      <c r="D25" t="n" s="5">
        <v>-3403</v>
      </c>
      <c r="E25" t="n" s="5">
        <v>6263</v>
      </c>
    </row>
    <row r="26" spans="1:5">
      <c r="A26" t="s" s="4">
        <v>49</v>
      </c>
      <c r="B26" t="n" s="5">
        <v>158494</v>
      </c>
      <c r="C26" t="n" s="5">
        <v>113279</v>
      </c>
      <c r="D26" t="n" s="5">
        <v>137038</v>
      </c>
      <c r="E26" t="n" s="5">
        <v>164971</v>
      </c>
    </row>
    <row r="27" spans="1:5">
      <c r="A27" t="s" s="4">
        <v>50</v>
      </c>
      <c r="C27" t="n" s="5">
        <v>1663</v>
      </c>
      <c r="E27" t="n" s="5">
        <v>2088</v>
      </c>
    </row>
    <row r="28" spans="1:5">
      <c r="A28" t="s" s="4">
        <v>51</v>
      </c>
      <c r="B28" t="n" s="7">
        <v>158494</v>
      </c>
      <c r="C28" t="n" s="7">
        <v>111616</v>
      </c>
      <c r="D28" t="n" s="7">
        <v>137038</v>
      </c>
      <c r="E28" t="n" s="7">
        <v>162883</v>
      </c>
    </row>
    <row r="29" spans="1:5">
      <c r="A29" t="s" s="3">
        <v>52</v>
      </c>
    </row>
    <row r="30" spans="1:5">
      <c r="A30" t="s" s="4">
        <v>53</v>
      </c>
      <c r="B30" t="n" s="5">
        <v>225698078</v>
      </c>
      <c r="C30" t="n" s="5">
        <v>204965718</v>
      </c>
      <c r="D30" t="n" s="5">
        <v>225003460</v>
      </c>
      <c r="E30" t="n" s="5">
        <v>205063870</v>
      </c>
    </row>
    <row r="31" spans="1:5">
      <c r="A31" t="s" s="4">
        <v>54</v>
      </c>
      <c r="B31" t="n" s="5">
        <v>230228144</v>
      </c>
      <c r="C31" t="n" s="5">
        <v>210472991</v>
      </c>
      <c r="D31" t="n" s="5">
        <v>229664210</v>
      </c>
      <c r="E31" t="n" s="5">
        <v>210742655</v>
      </c>
    </row>
    <row r="32" spans="1:5">
      <c r="A32" t="s" s="3">
        <v>55</v>
      </c>
    </row>
    <row r="33" spans="1:5">
      <c r="A33" t="s" s="4">
        <v>56</v>
      </c>
      <c r="B33" t="n" s="8">
        <v>0.7</v>
      </c>
      <c r="C33" t="n" s="8">
        <v>0.54</v>
      </c>
      <c r="D33" t="n" s="8">
        <v>0.61</v>
      </c>
      <c r="E33" t="n" s="8">
        <v>0.79</v>
      </c>
    </row>
    <row r="34" spans="1:5">
      <c r="A34" t="s" s="4">
        <v>57</v>
      </c>
      <c r="B34" t="n" s="8">
        <v>0.6899999999999999</v>
      </c>
      <c r="C34" t="n" s="8">
        <v>0.54</v>
      </c>
      <c r="D34" t="n" s="8">
        <v>0.6</v>
      </c>
      <c r="E34" t="n" s="8">
        <v>0.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85</v>
      </c>
      <c r="B1" t="s" s="2">
        <v>1</v>
      </c>
    </row>
    <row r="2" spans="1:2">
      <c r="B2" t="s" s="2">
        <v>2</v>
      </c>
    </row>
    <row r="3" spans="1:2">
      <c r="A3" t="s" s="3">
        <v>154</v>
      </c>
    </row>
    <row r="4" spans="1:2">
      <c r="A4" t="s" s="4">
        <v>186</v>
      </c>
      <c r="B4" t="s" s="4">
        <v>187</v>
      </c>
    </row>
    <row r="5" spans="1:2">
      <c r="A5" t="s" s="4">
        <v>188</v>
      </c>
      <c r="B5" t="s" s="4">
        <v>189</v>
      </c>
    </row>
    <row r="6" spans="1:2">
      <c r="A6" t="s" s="4">
        <v>190</v>
      </c>
      <c r="B6" t="s" s="4">
        <v>191</v>
      </c>
    </row>
    <row r="7" spans="1:2">
      <c r="A7" t="s" s="4">
        <v>192</v>
      </c>
      <c r="B7" t="s" s="4">
        <v>193</v>
      </c>
    </row>
    <row r="8" spans="1:2">
      <c r="A8" t="s" s="4">
        <v>194</v>
      </c>
      <c r="B8" t="s" s="4">
        <v>195</v>
      </c>
    </row>
    <row r="9" spans="1:2">
      <c r="A9" t="s" s="4">
        <v>196</v>
      </c>
      <c r="B9"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8</v>
      </c>
      <c r="B1" t="s" s="2">
        <v>1</v>
      </c>
    </row>
    <row r="2" spans="1:2">
      <c r="B2" t="s" s="2">
        <v>2</v>
      </c>
    </row>
    <row r="3" spans="1:2">
      <c r="A3" t="s" s="3">
        <v>154</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57</v>
      </c>
    </row>
    <row r="4" spans="1:2">
      <c r="A4" t="s" s="4">
        <v>202</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4</v>
      </c>
      <c r="B1" t="s" s="2">
        <v>1</v>
      </c>
    </row>
    <row r="2" spans="1:2">
      <c r="B2" t="s" s="2">
        <v>2</v>
      </c>
    </row>
    <row r="3" spans="1:2">
      <c r="A3" t="s" s="3">
        <v>159</v>
      </c>
    </row>
    <row r="4" spans="1:2">
      <c r="A4" t="s" s="4">
        <v>96</v>
      </c>
      <c r="B4"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4">
        <v>207</v>
      </c>
      <c r="B3" t="s" s="4">
        <v>208</v>
      </c>
    </row>
    <row r="4" spans="1:2">
      <c r="A4" t="s" s="4">
        <v>209</v>
      </c>
      <c r="B4" t="s" s="4">
        <v>210</v>
      </c>
    </row>
    <row r="5" spans="1:2">
      <c r="A5" t="s" s="4">
        <v>211</v>
      </c>
    </row>
    <row r="6" spans="1:2">
      <c r="A6" t="s" s="4">
        <v>212</v>
      </c>
      <c r="B6" t="s" s="4">
        <v>213</v>
      </c>
    </row>
    <row r="7" spans="1:2">
      <c r="A7" t="s" s="4">
        <v>214</v>
      </c>
    </row>
    <row r="8" spans="1:2">
      <c r="A8" t="s" s="4">
        <v>215</v>
      </c>
      <c r="B8" t="s" s="4">
        <v>216</v>
      </c>
    </row>
    <row r="9" spans="1:2">
      <c r="A9" t="s" s="4">
        <v>217</v>
      </c>
    </row>
    <row r="10" spans="1:2">
      <c r="A10" t="s" s="4">
        <v>215</v>
      </c>
      <c r="B10" t="s" s="4">
        <v>218</v>
      </c>
    </row>
    <row r="11" spans="1:2">
      <c r="A11" t="s" s="4">
        <v>219</v>
      </c>
    </row>
    <row r="12" spans="1:2">
      <c r="A12" t="s" s="4">
        <v>220</v>
      </c>
      <c r="B12" t="s" s="4">
        <v>221</v>
      </c>
    </row>
    <row r="13" spans="1:2">
      <c r="A13" t="s" s="4">
        <v>222</v>
      </c>
    </row>
    <row r="14" spans="1:2">
      <c r="A14" t="s" s="4">
        <v>215</v>
      </c>
      <c r="B14" t="s" s="4">
        <v>223</v>
      </c>
    </row>
    <row r="15" spans="1:2">
      <c r="A15" t="s" s="4">
        <v>224</v>
      </c>
    </row>
    <row r="16" spans="1:2">
      <c r="A16" t="s" s="4">
        <v>215</v>
      </c>
      <c r="B16" t="s" s="4">
        <v>225</v>
      </c>
    </row>
    <row r="17" spans="1:2">
      <c r="A17" t="s" s="4">
        <v>226</v>
      </c>
    </row>
    <row r="18" spans="1:2">
      <c r="A18" t="s" s="4">
        <v>220</v>
      </c>
      <c r="B18" t="s" s="4">
        <v>227</v>
      </c>
    </row>
    <row r="19" spans="1:2">
      <c r="A19" t="s" s="4">
        <v>228</v>
      </c>
    </row>
    <row r="20" spans="1:2">
      <c r="A20" t="s" s="4">
        <v>215</v>
      </c>
      <c r="B20" t="s" s="4">
        <v>229</v>
      </c>
    </row>
    <row r="21" spans="1:2">
      <c r="A21" t="s" s="4">
        <v>230</v>
      </c>
    </row>
    <row r="22" spans="1:2">
      <c r="A22" t="s" s="4">
        <v>220</v>
      </c>
      <c r="B22" t="s" s="4">
        <v>231</v>
      </c>
    </row>
    <row r="23" spans="1:2">
      <c r="A23" t="s" s="4">
        <v>232</v>
      </c>
    </row>
    <row r="24" spans="1:2">
      <c r="A24" t="s" s="4">
        <v>215</v>
      </c>
      <c r="B24" t="s" s="4">
        <v>233</v>
      </c>
    </row>
    <row r="25" spans="1:2">
      <c r="A25" t="s" s="4">
        <v>234</v>
      </c>
    </row>
    <row r="26" spans="1:2">
      <c r="A26" t="s" s="4">
        <v>220</v>
      </c>
      <c r="B26" t="s"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36</v>
      </c>
      <c r="B1" t="s" s="2">
        <v>1</v>
      </c>
    </row>
    <row r="2" spans="1:2">
      <c r="B2" t="s" s="2">
        <v>2</v>
      </c>
    </row>
    <row r="3" spans="1:2">
      <c r="A3" t="s" s="3">
        <v>171</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41</v>
      </c>
      <c r="B1" t="s" s="2">
        <v>1</v>
      </c>
    </row>
    <row r="2" spans="1:2">
      <c r="B2" t="s" s="2">
        <v>2</v>
      </c>
    </row>
    <row r="3" spans="1:2">
      <c r="A3" t="s" s="3">
        <v>177</v>
      </c>
    </row>
    <row r="4" spans="1:2">
      <c r="A4" t="s" s="4">
        <v>242</v>
      </c>
      <c r="B4"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44</v>
      </c>
      <c r="B1" t="s" s="2">
        <v>245</v>
      </c>
    </row>
    <row r="2" spans="1:5">
      <c r="B2" t="s" s="2">
        <v>246</v>
      </c>
      <c r="C2" t="s" s="2">
        <v>247</v>
      </c>
      <c r="D2" t="s" s="2">
        <v>2</v>
      </c>
      <c r="E2" t="s" s="2">
        <v>70</v>
      </c>
    </row>
    <row r="3" spans="1:5">
      <c r="A3" t="s" s="3">
        <v>248</v>
      </c>
    </row>
    <row r="4" spans="1:5">
      <c r="A4" t="s" s="4">
        <v>103</v>
      </c>
      <c r="D4" t="n" s="9">
        <v>0.001</v>
      </c>
      <c r="E4" t="n" s="9">
        <v>0.001</v>
      </c>
    </row>
    <row r="5" spans="1:5">
      <c r="A5" t="s" s="4">
        <v>249</v>
      </c>
    </row>
    <row r="6" spans="1:5">
      <c r="A6" t="s" s="3">
        <v>248</v>
      </c>
    </row>
    <row r="7" spans="1:5">
      <c r="A7" t="s" s="4">
        <v>250</v>
      </c>
      <c r="C7" t="n" s="5">
        <v>10000</v>
      </c>
    </row>
    <row r="8" spans="1:5">
      <c r="A8" t="s" s="4">
        <v>103</v>
      </c>
      <c r="C8" t="n" s="9">
        <v>0.001</v>
      </c>
    </row>
    <row r="9" spans="1:5">
      <c r="A9" t="s" s="4">
        <v>251</v>
      </c>
      <c r="B9" t="s" s="4">
        <v>252</v>
      </c>
    </row>
    <row r="10" spans="1:5">
      <c r="A10" t="s" s="4">
        <v>253</v>
      </c>
      <c r="B10" t="s" s="4">
        <v>254</v>
      </c>
    </row>
    <row r="11" spans="1:5">
      <c r="A11" t="s" s="4">
        <v>255</v>
      </c>
      <c r="B11" t="n" s="7">
        <v>460</v>
      </c>
    </row>
    <row r="12" spans="1:5">
      <c r="A12" t="s" s="4">
        <v>256</v>
      </c>
      <c r="B12" t="s" s="4">
        <v>257</v>
      </c>
      <c r="E12" t="s" s="4">
        <v>254</v>
      </c>
    </row>
    <row r="13" spans="1:5">
      <c r="A13" t="s" s="4">
        <v>258</v>
      </c>
      <c r="B13" t="s" s="4">
        <v>2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0</v>
      </c>
      <c r="B1" t="s" s="2">
        <v>25</v>
      </c>
      <c r="D1" t="s" s="2">
        <v>1</v>
      </c>
    </row>
    <row r="2" spans="1:5">
      <c r="B2" t="s" s="2">
        <v>2</v>
      </c>
      <c r="C2" t="s" s="2">
        <v>26</v>
      </c>
      <c r="D2" t="s" s="2">
        <v>2</v>
      </c>
      <c r="E2" t="s" s="2">
        <v>26</v>
      </c>
    </row>
    <row r="3" spans="1:5">
      <c r="A3" t="s" s="3">
        <v>261</v>
      </c>
    </row>
    <row r="4" spans="1:5">
      <c r="A4" t="s" s="4">
        <v>51</v>
      </c>
      <c r="B4" t="n" s="7">
        <v>158494</v>
      </c>
      <c r="C4" t="n" s="7">
        <v>111616</v>
      </c>
      <c r="D4" t="n" s="7">
        <v>137038</v>
      </c>
      <c r="E4" t="n" s="7">
        <v>162883</v>
      </c>
    </row>
    <row r="5" spans="1:5">
      <c r="A5" t="s" s="4">
        <v>49</v>
      </c>
      <c r="B5" t="n" s="7">
        <v>158494</v>
      </c>
      <c r="C5" t="n" s="7">
        <v>113279</v>
      </c>
      <c r="D5" t="n" s="7">
        <v>137038</v>
      </c>
      <c r="E5" t="n" s="7">
        <v>164971</v>
      </c>
    </row>
    <row r="6" spans="1:5">
      <c r="A6" t="s" s="4">
        <v>262</v>
      </c>
      <c r="B6" t="n" s="5">
        <v>225698078</v>
      </c>
      <c r="C6" t="n" s="5">
        <v>204965718</v>
      </c>
      <c r="D6" t="n" s="5">
        <v>225003460</v>
      </c>
      <c r="E6" t="n" s="5">
        <v>205063870</v>
      </c>
    </row>
    <row r="7" spans="1:5">
      <c r="A7" t="s" s="4">
        <v>263</v>
      </c>
      <c r="B7" t="n" s="5">
        <v>4530066</v>
      </c>
      <c r="C7" t="n" s="5">
        <v>5507273</v>
      </c>
      <c r="D7" t="n" s="5">
        <v>4660750</v>
      </c>
      <c r="E7" t="n" s="5">
        <v>5678785</v>
      </c>
    </row>
    <row r="8" spans="1:5">
      <c r="A8" t="s" s="4">
        <v>264</v>
      </c>
      <c r="B8" t="n" s="5">
        <v>230228144</v>
      </c>
      <c r="C8" t="n" s="5">
        <v>210472991</v>
      </c>
      <c r="D8" t="n" s="5">
        <v>229664210</v>
      </c>
      <c r="E8" t="n" s="5">
        <v>210742655</v>
      </c>
    </row>
    <row r="9" spans="1:5">
      <c r="A9" t="s" s="4">
        <v>265</v>
      </c>
      <c r="B9" t="n" s="8">
        <v>0.7</v>
      </c>
      <c r="C9" t="n" s="8">
        <v>0.54</v>
      </c>
      <c r="D9" t="n" s="8">
        <v>0.61</v>
      </c>
      <c r="E9" t="n" s="8">
        <v>0.79</v>
      </c>
    </row>
    <row r="10" spans="1:5">
      <c r="A10" t="s" s="4">
        <v>266</v>
      </c>
      <c r="B10" t="n" s="8">
        <v>0.6899999999999999</v>
      </c>
      <c r="C10" t="n" s="8">
        <v>0.54</v>
      </c>
      <c r="D10" t="n" s="8">
        <v>0.6</v>
      </c>
      <c r="E10" t="n" s="8">
        <v>0.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267</v>
      </c>
      <c r="B1" t="s" s="2">
        <v>245</v>
      </c>
      <c r="C1" t="s" s="2">
        <v>25</v>
      </c>
      <c r="E1" t="s" s="2">
        <v>1</v>
      </c>
    </row>
    <row r="2" spans="1:6">
      <c r="B2" t="s" s="2">
        <v>268</v>
      </c>
      <c r="C2" t="s" s="2">
        <v>2</v>
      </c>
      <c r="D2" t="s" s="2">
        <v>26</v>
      </c>
      <c r="E2" t="s" s="2">
        <v>2</v>
      </c>
      <c r="F2" t="s" s="2">
        <v>26</v>
      </c>
    </row>
    <row r="3" spans="1:6">
      <c r="A3" t="s" s="3">
        <v>269</v>
      </c>
    </row>
    <row r="4" spans="1:6">
      <c r="A4" t="s" s="4">
        <v>270</v>
      </c>
      <c r="F4" t="n" s="7">
        <v>-3115</v>
      </c>
    </row>
    <row r="5" spans="1:6">
      <c r="A5" t="s" s="4">
        <v>271</v>
      </c>
      <c r="C5" t="n" s="7">
        <v>62400</v>
      </c>
      <c r="D5" t="n" s="7">
        <v>44600</v>
      </c>
      <c r="E5" t="n" s="7">
        <v>114300</v>
      </c>
      <c r="F5" t="n" s="5">
        <v>82500</v>
      </c>
    </row>
    <row r="6" spans="1:6">
      <c r="A6" t="s" s="4">
        <v>272</v>
      </c>
    </row>
    <row r="7" spans="1:6">
      <c r="A7" t="s" s="3">
        <v>269</v>
      </c>
    </row>
    <row r="8" spans="1:6">
      <c r="A8" t="s" s="4">
        <v>273</v>
      </c>
      <c r="B8" t="s" s="4">
        <v>274</v>
      </c>
    </row>
    <row r="9" spans="1:6">
      <c r="A9" t="s" s="4">
        <v>275</v>
      </c>
      <c r="B9" t="n" s="7">
        <v>500000</v>
      </c>
    </row>
    <row r="10" spans="1:6">
      <c r="A10" t="s" s="4">
        <v>276</v>
      </c>
      <c r="D10" t="n" s="10">
        <v>2.4</v>
      </c>
    </row>
    <row r="11" spans="1:6">
      <c r="A11" t="s" s="4">
        <v>277</v>
      </c>
      <c r="D11" t="n" s="7">
        <v>79200</v>
      </c>
    </row>
    <row r="12" spans="1:6">
      <c r="A12" t="s" s="4">
        <v>278</v>
      </c>
      <c r="C12" t="n" s="7">
        <v>418000</v>
      </c>
      <c r="E12" t="n" s="5">
        <v>418000</v>
      </c>
    </row>
    <row r="13" spans="1:6">
      <c r="A13" t="s" s="4">
        <v>249</v>
      </c>
    </row>
    <row r="14" spans="1:6">
      <c r="A14" t="s" s="3">
        <v>269</v>
      </c>
    </row>
    <row r="15" spans="1:6">
      <c r="A15" t="s" s="4">
        <v>279</v>
      </c>
      <c r="E15" t="n" s="5">
        <v>20200</v>
      </c>
    </row>
    <row r="16" spans="1:6">
      <c r="A16" t="s" s="4">
        <v>146</v>
      </c>
      <c r="E16" t="n" s="7">
        <v>7800</v>
      </c>
    </row>
    <row r="17" spans="1:6">
      <c r="A17" t="s" s="4">
        <v>270</v>
      </c>
      <c r="F17" t="n" s="5">
        <v>3100</v>
      </c>
    </row>
    <row r="18" spans="1:6">
      <c r="A18" t="s" s="4">
        <v>280</v>
      </c>
      <c r="F18" t="n" s="7">
        <v>28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25</v>
      </c>
      <c r="D1" t="s" s="2">
        <v>1</v>
      </c>
    </row>
    <row r="2" spans="1:5">
      <c r="B2" t="s" s="2">
        <v>2</v>
      </c>
      <c r="C2" t="s" s="2">
        <v>26</v>
      </c>
      <c r="D2" t="s" s="2">
        <v>2</v>
      </c>
      <c r="E2" t="s" s="2">
        <v>26</v>
      </c>
    </row>
    <row r="3" spans="1:5">
      <c r="A3" t="s" s="3">
        <v>59</v>
      </c>
    </row>
    <row r="4" spans="1:5">
      <c r="A4" t="s" s="4">
        <v>49</v>
      </c>
      <c r="B4" t="n" s="7">
        <v>158494</v>
      </c>
      <c r="C4" t="n" s="7">
        <v>113279</v>
      </c>
      <c r="D4" t="n" s="7">
        <v>137038</v>
      </c>
      <c r="E4" t="n" s="7">
        <v>164971</v>
      </c>
    </row>
    <row r="5" spans="1:5">
      <c r="A5" t="s" s="3">
        <v>60</v>
      </c>
    </row>
    <row r="6" spans="1:5">
      <c r="A6" t="s" s="4">
        <v>61</v>
      </c>
      <c r="B6" t="n" s="5">
        <v>120</v>
      </c>
      <c r="C6" t="n" s="5">
        <v>95</v>
      </c>
      <c r="D6" t="n" s="5">
        <v>239</v>
      </c>
      <c r="E6" t="n" s="5">
        <v>189</v>
      </c>
    </row>
    <row r="7" spans="1:5">
      <c r="A7" t="s" s="3">
        <v>62</v>
      </c>
    </row>
    <row r="8" spans="1:5">
      <c r="A8" t="s" s="4">
        <v>63</v>
      </c>
      <c r="B8" t="n" s="5">
        <v>70491</v>
      </c>
      <c r="C8" t="n" s="5">
        <v>8797</v>
      </c>
      <c r="D8" t="n" s="5">
        <v>-33274</v>
      </c>
      <c r="E8" t="n" s="5">
        <v>-6559</v>
      </c>
    </row>
    <row r="9" spans="1:5">
      <c r="A9" t="s" s="4">
        <v>64</v>
      </c>
      <c r="B9" t="n" s="5">
        <v>26564</v>
      </c>
      <c r="C9" t="n" s="5">
        <v>-147</v>
      </c>
      <c r="D9" t="n" s="5">
        <v>48450</v>
      </c>
      <c r="E9" t="n" s="5">
        <v>6</v>
      </c>
    </row>
    <row r="10" spans="1:5">
      <c r="A10" t="s" s="4">
        <v>65</v>
      </c>
      <c r="B10" t="n" s="5">
        <v>97175</v>
      </c>
      <c r="C10" t="n" s="5">
        <v>8745</v>
      </c>
      <c r="D10" t="n" s="5">
        <v>15415</v>
      </c>
      <c r="E10" t="n" s="5">
        <v>-6364</v>
      </c>
    </row>
    <row r="11" spans="1:5">
      <c r="A11" t="s" s="4">
        <v>66</v>
      </c>
      <c r="B11" t="n" s="7">
        <v>255669</v>
      </c>
      <c r="C11" t="n" s="5">
        <v>122024</v>
      </c>
      <c r="D11" t="n" s="7">
        <v>152453</v>
      </c>
      <c r="E11" t="n" s="5">
        <v>158607</v>
      </c>
    </row>
    <row r="12" spans="1:5">
      <c r="A12" t="s" s="4">
        <v>67</v>
      </c>
      <c r="C12" t="n" s="5">
        <v>1757</v>
      </c>
      <c r="E12" t="n" s="5">
        <v>2045</v>
      </c>
    </row>
    <row r="13" spans="1:5">
      <c r="A13" t="s" s="4">
        <v>68</v>
      </c>
      <c r="B13" t="n" s="7">
        <v>255669</v>
      </c>
      <c r="C13" t="n" s="7">
        <v>120267</v>
      </c>
      <c r="D13" t="n" s="7">
        <v>152453</v>
      </c>
      <c r="E13" t="n" s="7">
        <v>1565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81</v>
      </c>
      <c r="B1" t="s" s="2">
        <v>1</v>
      </c>
    </row>
    <row r="2" spans="1:2">
      <c r="B2" t="s" s="2">
        <v>282</v>
      </c>
    </row>
    <row r="3" spans="1:2">
      <c r="A3" t="s" s="3">
        <v>283</v>
      </c>
    </row>
    <row r="4" spans="1:2">
      <c r="A4" t="s" s="4">
        <v>284</v>
      </c>
      <c r="B4" t="n" s="7">
        <v>43400</v>
      </c>
    </row>
    <row r="5" spans="1:2">
      <c r="A5" t="s" s="4">
        <v>285</v>
      </c>
      <c r="B5" t="n" s="7">
        <v>-43400</v>
      </c>
    </row>
    <row r="6" spans="1:2">
      <c r="A6" t="s"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t="s" s="1">
        <v>287</v>
      </c>
      <c r="B1" t="s" s="2">
        <v>245</v>
      </c>
      <c r="C1" t="s" s="2">
        <v>1</v>
      </c>
    </row>
    <row r="2" spans="1:3">
      <c r="B2" t="s" s="2">
        <v>288</v>
      </c>
      <c r="C2" t="s" s="2">
        <v>2</v>
      </c>
    </row>
    <row r="3" spans="1:3">
      <c r="A3" t="s" s="3">
        <v>289</v>
      </c>
    </row>
    <row r="4" spans="1:3">
      <c r="A4" t="s" s="4">
        <v>290</v>
      </c>
      <c r="B4" t="n" s="7">
        <v>50000000</v>
      </c>
    </row>
    <row r="5" spans="1:3">
      <c r="A5" t="s" s="4">
        <v>291</v>
      </c>
      <c r="B5" t="n" s="7">
        <v>50000000</v>
      </c>
    </row>
    <row r="6" spans="1:3">
      <c r="A6" t="s" s="4">
        <v>292</v>
      </c>
      <c r="B6" t="s" s="4">
        <v>293</v>
      </c>
    </row>
    <row r="7" spans="1:3">
      <c r="A7" t="s" s="4">
        <v>294</v>
      </c>
      <c r="C7" t="n" s="7">
        <v>0</v>
      </c>
    </row>
    <row r="8" spans="1:3">
      <c r="A8" t="s" s="4">
        <v>295</v>
      </c>
    </row>
    <row r="9" spans="1:3">
      <c r="A9" t="s" s="3">
        <v>289</v>
      </c>
    </row>
    <row r="10" spans="1:3">
      <c r="A10" t="s" s="4">
        <v>296</v>
      </c>
      <c r="C10" t="n" s="7">
        <v>43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t="s" s="1">
        <v>297</v>
      </c>
      <c r="C1" t="s" s="2">
        <v>1</v>
      </c>
    </row>
    <row r="2" spans="1:5">
      <c r="C2" t="s" s="2">
        <v>2</v>
      </c>
      <c r="E2" t="s" s="2">
        <v>26</v>
      </c>
    </row>
    <row r="3" spans="1:5">
      <c r="A3" t="s" s="3">
        <v>298</v>
      </c>
    </row>
    <row r="4" spans="1:5">
      <c r="A4" t="s" s="4">
        <v>299</v>
      </c>
      <c r="C4" t="n" s="7">
        <v>-242642</v>
      </c>
      <c r="E4" t="n" s="7">
        <v>-16690</v>
      </c>
    </row>
    <row r="5" spans="1:5">
      <c r="A5" t="s" s="4">
        <v>300</v>
      </c>
      <c r="C5" t="n" s="5">
        <v>-33274</v>
      </c>
      <c r="E5" t="n" s="5">
        <v>-6515</v>
      </c>
    </row>
    <row r="6" spans="1:5">
      <c r="A6" t="s" s="4">
        <v>301</v>
      </c>
      <c r="C6" t="n" s="5">
        <v>48689</v>
      </c>
      <c r="E6" t="n" s="5">
        <v>194</v>
      </c>
    </row>
    <row r="7" spans="1:5">
      <c r="A7" t="s" s="4">
        <v>302</v>
      </c>
      <c r="C7" t="n" s="5">
        <v>-227227</v>
      </c>
      <c r="E7" t="n" s="5">
        <v>-23011</v>
      </c>
    </row>
    <row r="8" spans="1:5">
      <c r="A8" t="s" s="4">
        <v>303</v>
      </c>
    </row>
    <row r="9" spans="1:5">
      <c r="A9" t="s" s="3">
        <v>298</v>
      </c>
    </row>
    <row r="10" spans="1:5">
      <c r="A10" t="s" s="4">
        <v>299</v>
      </c>
      <c r="C10" t="n" s="5">
        <v>-234188</v>
      </c>
      <c r="E10" t="n" s="5">
        <v>-10532</v>
      </c>
    </row>
    <row r="11" spans="1:5">
      <c r="A11" t="s" s="4">
        <v>300</v>
      </c>
      <c r="C11" t="n" s="5">
        <v>-33274</v>
      </c>
      <c r="E11" t="n" s="5">
        <v>-6515</v>
      </c>
    </row>
    <row r="12" spans="1:5">
      <c r="A12" t="s" s="4">
        <v>301</v>
      </c>
      <c r="B12" t="s" s="4">
        <v>304</v>
      </c>
      <c r="C12" t="n" s="5">
        <v>48450</v>
      </c>
      <c r="E12" t="n" s="5">
        <v>6</v>
      </c>
    </row>
    <row r="13" spans="1:5">
      <c r="A13" t="s" s="4">
        <v>302</v>
      </c>
      <c r="C13" t="n" s="5">
        <v>-219012</v>
      </c>
      <c r="D13" t="s" s="4">
        <v>305</v>
      </c>
      <c r="E13" t="n" s="5">
        <v>-17041</v>
      </c>
    </row>
    <row r="14" spans="1:5">
      <c r="A14" t="s" s="4">
        <v>306</v>
      </c>
    </row>
    <row r="15" spans="1:5">
      <c r="A15" t="s" s="3">
        <v>298</v>
      </c>
    </row>
    <row r="16" spans="1:5">
      <c r="A16" t="s" s="4">
        <v>299</v>
      </c>
      <c r="C16" t="n" s="7">
        <v>-8454</v>
      </c>
      <c r="E16" t="n" s="7">
        <v>-6158</v>
      </c>
    </row>
    <row r="17" spans="1:5">
      <c r="A17" t="s" s="4">
        <v>300</v>
      </c>
    </row>
    <row r="18" spans="1:5">
      <c r="A18" t="s" s="4">
        <v>301</v>
      </c>
      <c r="B18" t="s" s="4">
        <v>307</v>
      </c>
      <c r="C18" t="n" s="7">
        <v>239</v>
      </c>
      <c r="E18" t="n" s="7">
        <v>188</v>
      </c>
    </row>
    <row r="19" spans="1:5">
      <c r="A19" t="s" s="4">
        <v>302</v>
      </c>
      <c r="C19" t="n" s="7">
        <v>-8215</v>
      </c>
      <c r="E19" t="n" s="7">
        <v>-5970</v>
      </c>
    </row>
    <row r="20" spans="1:5">
      <c r="A20" t="n"/>
    </row>
    <row r="21" spans="1:5">
      <c r="A21" t="s" s="4">
        <v>304</v>
      </c>
      <c r="B21" t="s" s="4">
        <v>308</v>
      </c>
    </row>
    <row r="22" spans="1:5">
      <c r="A22" t="s" s="4">
        <v>305</v>
      </c>
      <c r="B22" t="s" s="4">
        <v>309</v>
      </c>
    </row>
    <row r="23" spans="1:5">
      <c r="A23" t="s" s="4">
        <v>307</v>
      </c>
      <c r="B23" t="s" s="4">
        <v>310</v>
      </c>
    </row>
  </sheetData>
  <mergeCells count="7">
    <mergeCell ref="A1:B2"/>
    <mergeCell ref="C1:E1"/>
    <mergeCell ref="C2:D2"/>
    <mergeCell ref="A20:D20"/>
    <mergeCell ref="B21:D21"/>
    <mergeCell ref="B22:D22"/>
    <mergeCell ref="B23:D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11</v>
      </c>
      <c r="B1" t="s" s="2">
        <v>1</v>
      </c>
    </row>
    <row r="2" spans="1:2">
      <c r="B2" t="s" s="2">
        <v>282</v>
      </c>
    </row>
    <row r="3" spans="1:2">
      <c r="A3" t="s" s="4">
        <v>303</v>
      </c>
    </row>
    <row r="4" spans="1:2">
      <c r="A4" t="s" s="3">
        <v>298</v>
      </c>
    </row>
    <row r="5" spans="1:2">
      <c r="A5" t="s" s="4">
        <v>312</v>
      </c>
      <c r="B5" t="n" s="7">
        <v>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t="s" s="1">
        <v>313</v>
      </c>
      <c r="B1" t="s" s="2">
        <v>245</v>
      </c>
    </row>
    <row r="2" spans="1:4">
      <c r="B2" t="s" s="2">
        <v>314</v>
      </c>
      <c r="C2" t="s" s="2">
        <v>315</v>
      </c>
      <c r="D2" t="s" s="2">
        <v>2</v>
      </c>
    </row>
    <row r="3" spans="1:4">
      <c r="A3" t="s" s="4">
        <v>6</v>
      </c>
    </row>
    <row r="4" spans="1:4">
      <c r="A4" t="s" s="3">
        <v>316</v>
      </c>
    </row>
    <row r="5" spans="1:4">
      <c r="A5" t="s" s="4">
        <v>317</v>
      </c>
      <c r="B5" t="n" s="5">
        <v>20000000</v>
      </c>
    </row>
    <row r="6" spans="1:4">
      <c r="A6" t="s" s="4">
        <v>318</v>
      </c>
    </row>
    <row r="7" spans="1:4">
      <c r="A7" t="s" s="3">
        <v>316</v>
      </c>
    </row>
    <row r="8" spans="1:4">
      <c r="A8" t="s" s="4">
        <v>319</v>
      </c>
      <c r="C8" t="n" s="7">
        <v>200000</v>
      </c>
    </row>
    <row r="9" spans="1:4">
      <c r="A9" t="s" s="4">
        <v>320</v>
      </c>
    </row>
    <row r="10" spans="1:4">
      <c r="A10" t="s" s="3">
        <v>316</v>
      </c>
    </row>
    <row r="11" spans="1:4">
      <c r="A11" t="s" s="4">
        <v>321</v>
      </c>
      <c r="D11" t="s" s="4">
        <v>322</v>
      </c>
    </row>
    <row r="12" spans="1:4">
      <c r="A12" t="s" s="4">
        <v>323</v>
      </c>
    </row>
    <row r="13" spans="1:4">
      <c r="A13" t="s" s="3">
        <v>316</v>
      </c>
    </row>
    <row r="14" spans="1:4">
      <c r="A14" t="s" s="4">
        <v>321</v>
      </c>
      <c r="D14" t="s" s="4">
        <v>324</v>
      </c>
    </row>
    <row r="15" spans="1:4">
      <c r="A15" t="s" s="4">
        <v>325</v>
      </c>
    </row>
    <row r="16" spans="1:4">
      <c r="A16" t="s" s="3">
        <v>316</v>
      </c>
    </row>
    <row r="17" spans="1:4">
      <c r="A17" t="s" s="4">
        <v>321</v>
      </c>
      <c r="D17" t="s" s="4">
        <v>326</v>
      </c>
    </row>
    <row r="18" spans="1:4">
      <c r="A18" t="s" s="4">
        <v>327</v>
      </c>
    </row>
    <row r="19" spans="1:4">
      <c r="A19" t="s" s="3">
        <v>316</v>
      </c>
    </row>
    <row r="20" spans="1:4">
      <c r="A20" t="s" s="4">
        <v>321</v>
      </c>
      <c r="D20" t="s" s="4">
        <v>328</v>
      </c>
    </row>
    <row r="21" spans="1:4">
      <c r="A21" t="s" s="4">
        <v>329</v>
      </c>
    </row>
    <row r="22" spans="1:4">
      <c r="A22" t="s" s="3">
        <v>316</v>
      </c>
    </row>
    <row r="23" spans="1:4">
      <c r="A23" t="s" s="4">
        <v>317</v>
      </c>
      <c r="C23" t="n" s="5">
        <v>12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0</v>
      </c>
      <c r="B1" t="s" s="2">
        <v>25</v>
      </c>
      <c r="D1" t="s" s="2">
        <v>1</v>
      </c>
    </row>
    <row r="2" spans="1:6">
      <c r="B2" t="s" s="2">
        <v>2</v>
      </c>
      <c r="C2" t="s" s="2">
        <v>26</v>
      </c>
      <c r="D2" t="s" s="2">
        <v>2</v>
      </c>
      <c r="E2" t="s" s="2">
        <v>26</v>
      </c>
      <c r="F2" t="s" s="2">
        <v>70</v>
      </c>
    </row>
    <row r="3" spans="1:6">
      <c r="A3" t="s" s="3">
        <v>165</v>
      </c>
    </row>
    <row r="4" spans="1:6">
      <c r="A4" t="s" s="4">
        <v>48</v>
      </c>
      <c r="B4" t="n" s="7">
        <v>-2726</v>
      </c>
      <c r="C4" t="n" s="7">
        <v>-3124</v>
      </c>
      <c r="D4" t="n" s="7">
        <v>-3403</v>
      </c>
      <c r="E4" t="n" s="7">
        <v>6263</v>
      </c>
    </row>
    <row r="5" spans="1:6">
      <c r="A5" t="s" s="4">
        <v>331</v>
      </c>
      <c r="F5" t="n" s="7">
        <v>6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v>
      </c>
      <c r="C1" t="s" s="2">
        <v>70</v>
      </c>
    </row>
    <row r="2" spans="1:3">
      <c r="A2" t="s" s="3">
        <v>333</v>
      </c>
    </row>
    <row r="3" spans="1:3">
      <c r="A3" t="s" s="4">
        <v>334</v>
      </c>
      <c r="B3" t="n" s="7">
        <v>4906</v>
      </c>
    </row>
    <row r="4" spans="1:3">
      <c r="A4" t="s" s="4">
        <v>335</v>
      </c>
      <c r="B4" t="n" s="5">
        <v>257624</v>
      </c>
      <c r="C4" t="n" s="7">
        <v>247577</v>
      </c>
    </row>
    <row r="5" spans="1:3">
      <c r="A5" t="s" s="4">
        <v>336</v>
      </c>
    </row>
    <row r="6" spans="1:3">
      <c r="A6" t="s" s="3">
        <v>333</v>
      </c>
    </row>
    <row r="7" spans="1:3">
      <c r="A7" t="s" s="4">
        <v>334</v>
      </c>
      <c r="B7" t="n" s="5">
        <v>1744</v>
      </c>
    </row>
    <row r="8" spans="1:3">
      <c r="A8" t="s" s="4">
        <v>335</v>
      </c>
      <c r="B8" t="n" s="5">
        <v>52407</v>
      </c>
      <c r="C8" t="n" s="7">
        <v>111304</v>
      </c>
    </row>
    <row r="9" spans="1:3">
      <c r="A9" t="s" s="4">
        <v>337</v>
      </c>
    </row>
    <row r="10" spans="1:3">
      <c r="A10" t="s" s="3">
        <v>333</v>
      </c>
    </row>
    <row r="11" spans="1:3">
      <c r="A11" t="s" s="4">
        <v>334</v>
      </c>
      <c r="B11" t="n" s="5">
        <v>1075</v>
      </c>
      <c r="C11" t="n" s="5">
        <v>190</v>
      </c>
    </row>
    <row r="12" spans="1:3">
      <c r="A12" t="s" s="4">
        <v>335</v>
      </c>
      <c r="B12" t="n" s="7">
        <v>44419</v>
      </c>
      <c r="C12" t="n" s="7">
        <v>77250</v>
      </c>
    </row>
    <row r="13" spans="1:3">
      <c r="A13" t="s" s="4">
        <v>338</v>
      </c>
    </row>
    <row r="14" spans="1:3">
      <c r="A14" t="s" s="3">
        <v>333</v>
      </c>
    </row>
    <row r="15" spans="1:3">
      <c r="A15" t="s" s="4">
        <v>334</v>
      </c>
    </row>
    <row r="16" spans="1:3">
      <c r="A16" t="s" s="4">
        <v>335</v>
      </c>
      <c r="B16" t="n" s="7">
        <v>84588</v>
      </c>
      <c r="C16" t="n" s="7">
        <v>29498</v>
      </c>
    </row>
    <row r="17" spans="1:3">
      <c r="A17" t="s" s="4">
        <v>339</v>
      </c>
    </row>
    <row r="18" spans="1:3">
      <c r="A18" t="s" s="3">
        <v>333</v>
      </c>
    </row>
    <row r="19" spans="1:3">
      <c r="A19" t="s" s="4">
        <v>334</v>
      </c>
    </row>
    <row r="20" spans="1:3">
      <c r="A20" t="s" s="4">
        <v>335</v>
      </c>
      <c r="B20" t="n" s="7">
        <v>11330</v>
      </c>
      <c r="C20" t="n" s="7">
        <v>118</v>
      </c>
    </row>
    <row r="21" spans="1:3">
      <c r="A21" t="s" s="4">
        <v>340</v>
      </c>
    </row>
    <row r="22" spans="1:3">
      <c r="A22" t="s" s="3">
        <v>333</v>
      </c>
    </row>
    <row r="23" spans="1:3">
      <c r="A23" t="s" s="4">
        <v>334</v>
      </c>
      <c r="B23" t="n" s="7">
        <v>3077</v>
      </c>
    </row>
    <row r="24" spans="1:3">
      <c r="A24" t="s" s="4">
        <v>335</v>
      </c>
    </row>
    <row r="25" spans="1:3">
      <c r="A25" t="s" s="4">
        <v>341</v>
      </c>
    </row>
    <row r="26" spans="1:3">
      <c r="A26" t="s" s="3">
        <v>333</v>
      </c>
    </row>
    <row r="27" spans="1:3">
      <c r="A27" t="s" s="4">
        <v>334</v>
      </c>
      <c r="B27" t="n" s="7">
        <v>1730</v>
      </c>
    </row>
    <row r="28" spans="1:3">
      <c r="A28" t="s" s="4">
        <v>335</v>
      </c>
    </row>
    <row r="29" spans="1:3">
      <c r="A29" t="s" s="4">
        <v>342</v>
      </c>
    </row>
    <row r="30" spans="1:3">
      <c r="A30" t="s" s="3">
        <v>333</v>
      </c>
    </row>
    <row r="31" spans="1:3">
      <c r="A31" t="s" s="4">
        <v>334</v>
      </c>
    </row>
    <row r="32" spans="1:3">
      <c r="A32" t="s" s="4">
        <v>335</v>
      </c>
      <c r="B32" t="n" s="7">
        <v>6100</v>
      </c>
      <c r="C32" t="n" s="7">
        <v>5736</v>
      </c>
    </row>
    <row r="33" spans="1:3">
      <c r="A33" t="s" s="4">
        <v>343</v>
      </c>
    </row>
    <row r="34" spans="1:3">
      <c r="A34" t="s" s="3">
        <v>333</v>
      </c>
    </row>
    <row r="35" spans="1:3">
      <c r="A35" t="s" s="4">
        <v>334</v>
      </c>
    </row>
    <row r="36" spans="1:3">
      <c r="A36" t="s" s="4">
        <v>335</v>
      </c>
      <c r="B36" t="n" s="7">
        <v>4114</v>
      </c>
      <c r="C36" t="n" s="7">
        <v>3104</v>
      </c>
    </row>
    <row r="37" spans="1:3">
      <c r="A37" t="s" s="4">
        <v>344</v>
      </c>
    </row>
    <row r="38" spans="1:3">
      <c r="A38" t="s" s="3">
        <v>333</v>
      </c>
    </row>
    <row r="39" spans="1:3">
      <c r="A39" t="s" s="4">
        <v>334</v>
      </c>
    </row>
    <row r="40" spans="1:3">
      <c r="A40" t="s" s="4">
        <v>335</v>
      </c>
      <c r="B40" t="n" s="7">
        <v>18319</v>
      </c>
    </row>
    <row r="41" spans="1:3">
      <c r="A41" t="s" s="4">
        <v>345</v>
      </c>
    </row>
    <row r="42" spans="1:3">
      <c r="A42" t="s" s="3">
        <v>333</v>
      </c>
    </row>
    <row r="43" spans="1:3">
      <c r="A43" t="s" s="4">
        <v>334</v>
      </c>
      <c r="B43" t="n" s="7">
        <v>99</v>
      </c>
    </row>
    <row r="44" spans="1:3">
      <c r="A44" t="s" s="4">
        <v>335</v>
      </c>
    </row>
    <row r="45" spans="1:3">
      <c r="A45" t="s" s="4">
        <v>346</v>
      </c>
    </row>
    <row r="46" spans="1:3">
      <c r="A46" t="s" s="3">
        <v>333</v>
      </c>
    </row>
    <row r="47" spans="1:3">
      <c r="A47" t="s" s="4">
        <v>334</v>
      </c>
    </row>
    <row r="48" spans="1:3">
      <c r="A48" t="s" s="4">
        <v>335</v>
      </c>
      <c r="B48" t="n" s="7">
        <v>36347</v>
      </c>
      <c r="C48" t="n" s="7">
        <v>16744</v>
      </c>
    </row>
    <row r="49" spans="1:3">
      <c r="A49" t="s" s="4">
        <v>347</v>
      </c>
    </row>
    <row r="50" spans="1:3">
      <c r="A50" t="s" s="3">
        <v>333</v>
      </c>
    </row>
    <row r="51" spans="1:3">
      <c r="A51" t="s" s="4">
        <v>334</v>
      </c>
    </row>
    <row r="52" spans="1:3">
      <c r="A52" t="s" s="4">
        <v>335</v>
      </c>
      <c r="C52" t="n" s="7">
        <v>38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8</v>
      </c>
      <c r="B1" t="s" s="2">
        <v>2</v>
      </c>
      <c r="C1" t="s" s="2">
        <v>70</v>
      </c>
    </row>
    <row r="2" spans="1:3">
      <c r="A2" t="s" s="3">
        <v>349</v>
      </c>
    </row>
    <row r="3" spans="1:3">
      <c r="A3" t="s" s="4">
        <v>350</v>
      </c>
      <c r="B3" t="n" s="7">
        <v>4906</v>
      </c>
    </row>
    <row r="4" spans="1:3">
      <c r="A4" t="s" s="4">
        <v>351</v>
      </c>
    </row>
    <row r="5" spans="1:3">
      <c r="A5" t="s" s="4">
        <v>352</v>
      </c>
      <c r="B5" t="n" s="7">
        <v>4906</v>
      </c>
    </row>
    <row r="6" spans="1:3">
      <c r="A6" t="s" s="4">
        <v>353</v>
      </c>
      <c r="B6" t="n" s="7">
        <v>-4906</v>
      </c>
    </row>
    <row r="7" spans="1:3">
      <c r="A7" t="s" s="4">
        <v>352</v>
      </c>
    </row>
    <row r="8" spans="1:3">
      <c r="A8" t="s" s="4">
        <v>354</v>
      </c>
      <c r="B8" t="n" s="7">
        <v>257624</v>
      </c>
      <c r="C8" t="n" s="7">
        <v>247577</v>
      </c>
    </row>
    <row r="9" spans="1:3">
      <c r="A9" t="s" s="4">
        <v>355</v>
      </c>
      <c r="B9" t="n" s="5">
        <v>-2819</v>
      </c>
      <c r="C9" t="n" s="5">
        <v>-190</v>
      </c>
    </row>
    <row r="10" spans="1:3">
      <c r="A10" t="s" s="4">
        <v>356</v>
      </c>
      <c r="B10" t="n" s="5">
        <v>254805</v>
      </c>
      <c r="C10" t="n" s="5">
        <v>247387</v>
      </c>
    </row>
    <row r="11" spans="1:3">
      <c r="A11" t="s" s="4">
        <v>357</v>
      </c>
      <c r="B11" t="n" s="5">
        <v>-142479</v>
      </c>
      <c r="C11" t="n" s="5">
        <v>-59023</v>
      </c>
    </row>
    <row r="12" spans="1:3">
      <c r="A12" t="s" s="4">
        <v>356</v>
      </c>
      <c r="B12" t="n" s="7">
        <v>112326</v>
      </c>
      <c r="C12" t="n" s="7">
        <v>1883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25</v>
      </c>
      <c r="D1" t="s" s="2">
        <v>1</v>
      </c>
    </row>
    <row r="2" spans="1:5">
      <c r="B2" t="s" s="2">
        <v>2</v>
      </c>
      <c r="C2" t="s" s="2">
        <v>26</v>
      </c>
      <c r="D2" t="s" s="2">
        <v>2</v>
      </c>
      <c r="E2" t="s" s="2">
        <v>26</v>
      </c>
    </row>
    <row r="3" spans="1:5">
      <c r="A3" t="s" s="3">
        <v>359</v>
      </c>
    </row>
    <row r="4" spans="1:5">
      <c r="A4" t="s" s="4">
        <v>360</v>
      </c>
      <c r="B4" t="n" s="7">
        <v>34133</v>
      </c>
      <c r="C4" t="n" s="7">
        <v>11610</v>
      </c>
      <c r="D4" t="n" s="7">
        <v>31332</v>
      </c>
      <c r="E4" t="n" s="7">
        <v>1839</v>
      </c>
    </row>
    <row r="5" spans="1:5">
      <c r="A5" t="s" s="4">
        <v>361</v>
      </c>
      <c r="B5" t="n" s="5">
        <v>-3194</v>
      </c>
      <c r="C5" t="n" s="5">
        <v>451</v>
      </c>
      <c r="D5" t="n" s="5">
        <v>-9245</v>
      </c>
      <c r="E5" t="n" s="5">
        <v>35</v>
      </c>
    </row>
    <row r="6" spans="1:5">
      <c r="A6" t="s" s="4">
        <v>362</v>
      </c>
      <c r="B6" t="n" s="7">
        <v>15297</v>
      </c>
      <c r="C6" t="n" s="7">
        <v>-1218</v>
      </c>
      <c r="D6" t="n" s="7">
        <v>35833</v>
      </c>
      <c r="E6" t="n" s="7">
        <v>-19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3</v>
      </c>
      <c r="B1" t="s" s="2">
        <v>25</v>
      </c>
      <c r="D1" t="s" s="2">
        <v>1</v>
      </c>
    </row>
    <row r="2" spans="1:5">
      <c r="B2" t="s" s="2">
        <v>2</v>
      </c>
      <c r="C2" t="s" s="2">
        <v>26</v>
      </c>
      <c r="D2" t="s" s="2">
        <v>2</v>
      </c>
      <c r="E2" t="s" s="2">
        <v>26</v>
      </c>
    </row>
    <row r="3" spans="1:5">
      <c r="A3" t="s" s="4">
        <v>364</v>
      </c>
    </row>
    <row r="4" spans="1:5">
      <c r="A4" t="s" s="3">
        <v>365</v>
      </c>
    </row>
    <row r="5" spans="1:5">
      <c r="A5" t="s" s="4">
        <v>366</v>
      </c>
      <c r="B5" t="n" s="7">
        <v>10000</v>
      </c>
      <c r="D5" t="n" s="7">
        <v>1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v>
      </c>
      <c r="B1" t="s" s="2">
        <v>2</v>
      </c>
      <c r="C1" t="s" s="2">
        <v>70</v>
      </c>
    </row>
    <row r="2" spans="1:3">
      <c r="A2" t="s" s="3">
        <v>71</v>
      </c>
    </row>
    <row r="3" spans="1:3">
      <c r="A3" t="s" s="4">
        <v>72</v>
      </c>
      <c r="B3" t="n" s="7">
        <v>172958</v>
      </c>
      <c r="C3" t="n" s="7">
        <v>84824</v>
      </c>
    </row>
    <row r="4" spans="1:3">
      <c r="A4" t="s" s="4">
        <v>73</v>
      </c>
      <c r="B4" t="n" s="5">
        <v>36801</v>
      </c>
      <c r="C4" t="n" s="5">
        <v>32432</v>
      </c>
    </row>
    <row r="5" spans="1:3">
      <c r="A5" t="s" s="4">
        <v>74</v>
      </c>
      <c r="B5" t="n" s="5">
        <v>59801</v>
      </c>
      <c r="C5" t="n" s="5">
        <v>56555</v>
      </c>
    </row>
    <row r="6" spans="1:3">
      <c r="A6" t="s" s="4">
        <v>75</v>
      </c>
      <c r="B6" t="n" s="5">
        <v>130357</v>
      </c>
      <c r="C6" t="n" s="5">
        <v>109924</v>
      </c>
    </row>
    <row r="7" spans="1:3">
      <c r="A7" t="s" s="4">
        <v>76</v>
      </c>
      <c r="B7" t="n" s="5">
        <v>399917</v>
      </c>
      <c r="C7" t="n" s="5">
        <v>283735</v>
      </c>
    </row>
    <row r="8" spans="1:3">
      <c r="A8" t="s" s="4">
        <v>77</v>
      </c>
      <c r="B8" t="n" s="5">
        <v>8674815</v>
      </c>
      <c r="C8" t="n" s="5">
        <v>8623773</v>
      </c>
    </row>
    <row r="9" spans="1:3">
      <c r="A9" t="s" s="4">
        <v>78</v>
      </c>
      <c r="B9" t="n" s="5">
        <v>1388931</v>
      </c>
      <c r="C9" t="n" s="5">
        <v>1388931</v>
      </c>
    </row>
    <row r="10" spans="1:3">
      <c r="A10" t="s" s="4">
        <v>79</v>
      </c>
      <c r="B10" t="n" s="5">
        <v>958394</v>
      </c>
      <c r="C10" t="n" s="5">
        <v>994997</v>
      </c>
    </row>
    <row r="11" spans="1:3">
      <c r="A11" t="s" s="4">
        <v>80</v>
      </c>
      <c r="B11" t="n" s="5">
        <v>265330</v>
      </c>
      <c r="C11" t="n" s="5">
        <v>281641</v>
      </c>
    </row>
    <row r="12" spans="1:3">
      <c r="A12" t="s" s="4">
        <v>81</v>
      </c>
      <c r="B12" t="n" s="5">
        <v>11687387</v>
      </c>
      <c r="C12" t="n" s="5">
        <v>11573077</v>
      </c>
    </row>
    <row r="13" spans="1:3">
      <c r="A13" t="s" s="3">
        <v>82</v>
      </c>
    </row>
    <row r="14" spans="1:3">
      <c r="A14" t="s" s="4">
        <v>83</v>
      </c>
      <c r="B14" t="n" s="5">
        <v>585875</v>
      </c>
      <c r="C14" t="n" s="5">
        <v>576947</v>
      </c>
    </row>
    <row r="15" spans="1:3">
      <c r="A15" t="s" s="4">
        <v>84</v>
      </c>
      <c r="B15" t="n" s="5">
        <v>55061</v>
      </c>
      <c r="C15" t="n" s="5">
        <v>101983</v>
      </c>
    </row>
    <row r="16" spans="1:3">
      <c r="A16" t="s" s="4">
        <v>85</v>
      </c>
      <c r="B16" t="n" s="5">
        <v>581216</v>
      </c>
      <c r="C16" t="n" s="5">
        <v>552514</v>
      </c>
    </row>
    <row r="17" spans="1:3">
      <c r="A17" t="s" s="4">
        <v>86</v>
      </c>
      <c r="B17" t="n" s="5">
        <v>38737</v>
      </c>
      <c r="C17" t="n" s="5">
        <v>37948</v>
      </c>
    </row>
    <row r="18" spans="1:3">
      <c r="A18" t="s" s="4">
        <v>87</v>
      </c>
      <c r="B18" t="n" s="5">
        <v>1213199</v>
      </c>
      <c r="C18" t="n" s="5">
        <v>817207</v>
      </c>
    </row>
    <row r="19" spans="1:3">
      <c r="A19" t="s" s="4">
        <v>88</v>
      </c>
      <c r="B19" t="n" s="5">
        <v>2474088</v>
      </c>
      <c r="C19" t="n" s="5">
        <v>2086599</v>
      </c>
    </row>
    <row r="20" spans="1:3">
      <c r="A20" t="s" s="4">
        <v>89</v>
      </c>
      <c r="B20" t="n" s="5">
        <v>5178044</v>
      </c>
      <c r="C20" t="n" s="5">
        <v>5607157</v>
      </c>
    </row>
    <row r="21" spans="1:3">
      <c r="A21" t="s" s="4">
        <v>86</v>
      </c>
      <c r="C21" t="n" s="5">
        <v>18544</v>
      </c>
    </row>
    <row r="22" spans="1:3">
      <c r="A22" t="s" s="4">
        <v>90</v>
      </c>
      <c r="B22" t="n" s="5">
        <v>294800</v>
      </c>
      <c r="C22" t="n" s="5">
        <v>341964</v>
      </c>
    </row>
    <row r="23" spans="1:3">
      <c r="A23" t="s" s="4">
        <v>91</v>
      </c>
      <c r="B23" t="n" s="7">
        <v>7946932</v>
      </c>
      <c r="C23" t="n" s="7">
        <v>8054264</v>
      </c>
    </row>
    <row r="24" spans="1:3">
      <c r="A24" t="s" s="4">
        <v>92</v>
      </c>
    </row>
    <row r="25" spans="1:3">
      <c r="A25" t="s" s="3">
        <v>93</v>
      </c>
    </row>
    <row r="26" spans="1:3">
      <c r="A26" t="s" s="4">
        <v>94</v>
      </c>
      <c r="B26" t="n" s="7">
        <v>232</v>
      </c>
      <c r="C26" t="n" s="7">
        <v>230</v>
      </c>
    </row>
    <row r="27" spans="1:3">
      <c r="A27" t="s" s="4">
        <v>95</v>
      </c>
      <c r="B27" t="n" s="5">
        <v>3771531</v>
      </c>
      <c r="C27" t="n" s="5">
        <v>3702344</v>
      </c>
    </row>
    <row r="28" spans="1:3">
      <c r="A28" t="s" s="4">
        <v>96</v>
      </c>
      <c r="B28" t="n" s="5">
        <v>-227227</v>
      </c>
      <c r="C28" t="n" s="5">
        <v>-242642</v>
      </c>
    </row>
    <row r="29" spans="1:3">
      <c r="A29" t="s" s="4">
        <v>97</v>
      </c>
      <c r="B29" t="n" s="5">
        <v>277919</v>
      </c>
      <c r="C29" t="n" s="5">
        <v>140881</v>
      </c>
    </row>
    <row r="30" spans="1:3">
      <c r="A30" t="s" s="4">
        <v>98</v>
      </c>
      <c r="B30" t="n" s="5">
        <v>-82000</v>
      </c>
      <c r="C30" t="n" s="5">
        <v>-82000</v>
      </c>
    </row>
    <row r="31" spans="1:3">
      <c r="A31" t="s" s="4">
        <v>99</v>
      </c>
      <c r="B31" t="n" s="5">
        <v>3740455</v>
      </c>
      <c r="C31" t="n" s="5">
        <v>3518813</v>
      </c>
    </row>
    <row r="32" spans="1:3">
      <c r="A32" t="s" s="4">
        <v>100</v>
      </c>
      <c r="B32" t="n" s="7">
        <v>11687387</v>
      </c>
      <c r="C32" t="n" s="7">
        <v>115730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7</v>
      </c>
      <c r="B1" t="s" s="2">
        <v>25</v>
      </c>
      <c r="D1" t="s" s="2">
        <v>1</v>
      </c>
    </row>
    <row r="2" spans="1:5">
      <c r="B2" t="s" s="2">
        <v>2</v>
      </c>
      <c r="C2" t="s" s="2">
        <v>26</v>
      </c>
      <c r="D2" t="s" s="2">
        <v>2</v>
      </c>
      <c r="E2" t="s" s="2">
        <v>26</v>
      </c>
    </row>
    <row r="3" spans="1:5">
      <c r="A3" t="s" s="3">
        <v>359</v>
      </c>
    </row>
    <row r="4" spans="1:5">
      <c r="A4" t="s" s="4">
        <v>368</v>
      </c>
      <c r="C4" t="n" s="7">
        <v>15</v>
      </c>
      <c r="E4" t="n" s="7">
        <v>-309</v>
      </c>
    </row>
    <row r="5" spans="1:5">
      <c r="A5" t="s" s="4">
        <v>361</v>
      </c>
      <c r="C5" t="n" s="5">
        <v>-1</v>
      </c>
      <c r="E5" t="n" s="5">
        <v>107</v>
      </c>
    </row>
    <row r="6" spans="1:5">
      <c r="A6" t="s" s="4">
        <v>362</v>
      </c>
      <c r="B6" t="n" s="7">
        <v>10</v>
      </c>
      <c r="C6" t="n" s="7">
        <v>371</v>
      </c>
      <c r="D6" t="n" s="7">
        <v>248</v>
      </c>
      <c r="E6" t="n" s="7">
        <v>7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9</v>
      </c>
      <c r="B1" t="s" s="2">
        <v>25</v>
      </c>
      <c r="D1" t="s" s="2">
        <v>1</v>
      </c>
    </row>
    <row r="2" spans="1:5">
      <c r="B2" t="s" s="2">
        <v>2</v>
      </c>
      <c r="C2" t="s" s="2">
        <v>26</v>
      </c>
      <c r="D2" t="s" s="2">
        <v>2</v>
      </c>
      <c r="E2" t="s" s="2">
        <v>26</v>
      </c>
    </row>
    <row r="3" spans="1:5">
      <c r="A3" t="s" s="4">
        <v>370</v>
      </c>
    </row>
    <row r="4" spans="1:5">
      <c r="A4" t="s" s="3">
        <v>359</v>
      </c>
    </row>
    <row r="5" spans="1:5">
      <c r="A5" t="s" s="4">
        <v>371</v>
      </c>
      <c r="C5" t="n" s="7">
        <v>101</v>
      </c>
      <c r="E5" t="n" s="7">
        <v>1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2</v>
      </c>
      <c r="B1" t="s" s="2">
        <v>25</v>
      </c>
      <c r="D1" t="s" s="2">
        <v>1</v>
      </c>
    </row>
    <row r="2" spans="1:5">
      <c r="B2" t="s" s="2">
        <v>2</v>
      </c>
      <c r="C2" t="s" s="2">
        <v>26</v>
      </c>
      <c r="D2" t="s" s="2">
        <v>2</v>
      </c>
      <c r="E2" t="s" s="2">
        <v>26</v>
      </c>
    </row>
    <row r="3" spans="1:5">
      <c r="A3" t="s" s="3">
        <v>359</v>
      </c>
    </row>
    <row r="4" spans="1:5">
      <c r="A4" t="s" s="4">
        <v>373</v>
      </c>
      <c r="E4" t="n" s="7">
        <v>-1157</v>
      </c>
    </row>
    <row r="5" spans="1:5">
      <c r="A5" t="s" s="4">
        <v>374</v>
      </c>
      <c r="E5" t="n" s="5">
        <v>-241</v>
      </c>
    </row>
    <row r="6" spans="1:5">
      <c r="A6" t="s" s="4">
        <v>375</v>
      </c>
      <c r="B6" t="n" s="7">
        <v>330</v>
      </c>
      <c r="C6" t="n" s="7">
        <v>329</v>
      </c>
      <c r="D6" t="n" s="7">
        <v>660</v>
      </c>
      <c r="E6" t="n" s="7">
        <v>6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25</v>
      </c>
      <c r="D1" t="s" s="2">
        <v>1</v>
      </c>
    </row>
    <row r="2" spans="1:5">
      <c r="B2" t="s" s="2">
        <v>2</v>
      </c>
      <c r="C2" t="s" s="2">
        <v>26</v>
      </c>
      <c r="D2" t="s" s="2">
        <v>2</v>
      </c>
      <c r="E2" t="s" s="2">
        <v>26</v>
      </c>
    </row>
    <row r="3" spans="1:5">
      <c r="A3" t="s" s="3">
        <v>359</v>
      </c>
    </row>
    <row r="4" spans="1:5">
      <c r="A4" t="s" s="4">
        <v>368</v>
      </c>
      <c r="B4" t="n" s="7">
        <v>36928</v>
      </c>
      <c r="C4" t="n" s="7">
        <v>88</v>
      </c>
      <c r="D4" t="n" s="7">
        <v>-60447</v>
      </c>
      <c r="E4" t="n" s="7">
        <v>-988</v>
      </c>
    </row>
    <row r="5" spans="1:5">
      <c r="A5" t="s" s="4">
        <v>361</v>
      </c>
      <c r="B5" t="n" s="5">
        <v>8</v>
      </c>
      <c r="D5" t="n" s="5">
        <v>-7</v>
      </c>
      <c r="E5" t="n" s="5">
        <v>-1</v>
      </c>
    </row>
    <row r="6" spans="1:5">
      <c r="A6" t="s" s="4">
        <v>375</v>
      </c>
      <c r="B6" t="n" s="7">
        <v>-63</v>
      </c>
      <c r="C6" t="n" s="7">
        <v>-64</v>
      </c>
      <c r="D6" t="n" s="7">
        <v>-127</v>
      </c>
      <c r="E6" t="n" s="7">
        <v>-1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7</v>
      </c>
      <c r="B1" t="s" s="2">
        <v>25</v>
      </c>
      <c r="D1" t="s" s="2">
        <v>1</v>
      </c>
    </row>
    <row r="2" spans="1:5">
      <c r="B2" t="s" s="2">
        <v>2</v>
      </c>
      <c r="C2" t="s" s="2">
        <v>26</v>
      </c>
      <c r="D2" t="s" s="2">
        <v>2</v>
      </c>
      <c r="E2" t="s" s="2">
        <v>26</v>
      </c>
    </row>
    <row r="3" spans="1:5">
      <c r="A3" t="s" s="4">
        <v>378</v>
      </c>
    </row>
    <row r="4" spans="1:5">
      <c r="A4" t="s" s="3">
        <v>379</v>
      </c>
    </row>
    <row r="5" spans="1:5">
      <c r="A5" t="s" s="4">
        <v>371</v>
      </c>
      <c r="B5" t="n" s="7">
        <v>99</v>
      </c>
      <c r="D5" t="n" s="7">
        <v>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0</v>
      </c>
      <c r="B1" t="s" s="2">
        <v>25</v>
      </c>
      <c r="D1" t="s" s="2">
        <v>1</v>
      </c>
    </row>
    <row r="2" spans="1:5">
      <c r="B2" t="s" s="2">
        <v>2</v>
      </c>
      <c r="C2" t="s" s="2">
        <v>26</v>
      </c>
      <c r="D2" t="s" s="2">
        <v>2</v>
      </c>
      <c r="E2" t="s" s="2">
        <v>26</v>
      </c>
    </row>
    <row r="3" spans="1:5">
      <c r="A3" t="s" s="3">
        <v>359</v>
      </c>
    </row>
    <row r="4" spans="1:5">
      <c r="A4" t="s" s="4">
        <v>373</v>
      </c>
      <c r="E4" t="n" s="7">
        <v>-1588</v>
      </c>
    </row>
    <row r="5" spans="1:5">
      <c r="A5" t="s" s="4">
        <v>375</v>
      </c>
      <c r="B5" t="n" s="7">
        <v>-91</v>
      </c>
      <c r="C5" t="n" s="7">
        <v>-91</v>
      </c>
      <c r="D5" t="n" s="7">
        <v>-182</v>
      </c>
      <c r="E5" t="n" s="7">
        <v>-1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25</v>
      </c>
      <c r="D1" t="s" s="2">
        <v>1</v>
      </c>
    </row>
    <row r="2" spans="1:5">
      <c r="B2" t="s" s="2">
        <v>2</v>
      </c>
      <c r="C2" t="s" s="2">
        <v>26</v>
      </c>
      <c r="D2" t="s" s="2">
        <v>2</v>
      </c>
      <c r="E2" t="s" s="2">
        <v>26</v>
      </c>
    </row>
    <row r="3" spans="1:5">
      <c r="A3" t="s" s="4">
        <v>382</v>
      </c>
    </row>
    <row r="4" spans="1:5">
      <c r="A4" t="s" s="3">
        <v>379</v>
      </c>
    </row>
    <row r="5" spans="1:5">
      <c r="A5" t="s" s="4">
        <v>383</v>
      </c>
      <c r="B5" t="n" s="7">
        <v>9350</v>
      </c>
      <c r="D5" t="n" s="7">
        <v>-196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4</v>
      </c>
      <c r="B1" t="s" s="2">
        <v>25</v>
      </c>
      <c r="D1" t="s" s="2">
        <v>1</v>
      </c>
    </row>
    <row r="2" spans="1:5">
      <c r="B2" t="s" s="2">
        <v>2</v>
      </c>
      <c r="C2" t="s" s="2">
        <v>26</v>
      </c>
      <c r="D2" t="s" s="2">
        <v>2</v>
      </c>
      <c r="E2" t="s" s="2">
        <v>26</v>
      </c>
    </row>
    <row r="3" spans="1:5">
      <c r="A3" t="s" s="3">
        <v>359</v>
      </c>
    </row>
    <row r="4" spans="1:5">
      <c r="A4" t="s" s="4">
        <v>373</v>
      </c>
      <c r="B4" t="n" s="7">
        <v>-570</v>
      </c>
      <c r="C4" t="n" s="7">
        <v>-2916</v>
      </c>
      <c r="D4" t="n" s="7">
        <v>-4159</v>
      </c>
      <c r="E4" t="n" s="7">
        <v>-4356</v>
      </c>
    </row>
    <row r="5" spans="1:5">
      <c r="A5" t="s" s="4">
        <v>374</v>
      </c>
      <c r="B5" t="n" s="5">
        <v>-5</v>
      </c>
      <c r="D5" t="n" s="5">
        <v>-12</v>
      </c>
    </row>
    <row r="6" spans="1:5">
      <c r="A6" t="s" s="4">
        <v>385</v>
      </c>
      <c r="B6" t="n" s="7">
        <v>1081</v>
      </c>
      <c r="C6" t="n" s="7">
        <v>526</v>
      </c>
      <c r="D6" t="n" s="7">
        <v>2018</v>
      </c>
      <c r="E6" t="n" s="7">
        <v>8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25</v>
      </c>
      <c r="D1" t="s" s="2">
        <v>1</v>
      </c>
    </row>
    <row r="2" spans="1:5">
      <c r="B2" t="s" s="2">
        <v>2</v>
      </c>
      <c r="C2" t="s" s="2">
        <v>26</v>
      </c>
      <c r="D2" t="s" s="2">
        <v>2</v>
      </c>
      <c r="E2" t="s" s="2">
        <v>26</v>
      </c>
    </row>
    <row r="3" spans="1:5">
      <c r="A3" t="s" s="4">
        <v>387</v>
      </c>
    </row>
    <row r="4" spans="1:5">
      <c r="A4" t="s" s="3">
        <v>379</v>
      </c>
    </row>
    <row r="5" spans="1:5">
      <c r="A5" t="s" s="4">
        <v>388</v>
      </c>
      <c r="D5" t="n" s="7">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21"/>
  </cols>
  <sheetData>
    <row r="1" spans="1:5">
      <c r="A1" t="s" s="1">
        <v>389</v>
      </c>
      <c r="B1" t="s" s="2">
        <v>1</v>
      </c>
      <c r="C1" t="n"/>
    </row>
    <row r="2" spans="1:5">
      <c r="B2" t="s" s="2">
        <v>390</v>
      </c>
      <c r="C2" t="s" s="2">
        <v>391</v>
      </c>
      <c r="D2" t="s" s="2">
        <v>392</v>
      </c>
      <c r="E2" t="s" s="2">
        <v>393</v>
      </c>
    </row>
    <row r="3" spans="1:5">
      <c r="A3" t="s" s="3">
        <v>394</v>
      </c>
    </row>
    <row r="4" spans="1:5">
      <c r="A4" t="s" s="4">
        <v>395</v>
      </c>
      <c r="B4" t="n" s="7">
        <v>5812</v>
      </c>
      <c r="E4" t="n" s="11">
        <v>6229.1</v>
      </c>
    </row>
    <row r="5" spans="1:5">
      <c r="A5" t="s" s="4">
        <v>396</v>
      </c>
      <c r="B5" t="n" s="11">
        <v>48.9</v>
      </c>
      <c r="E5" t="n" s="7">
        <v>45</v>
      </c>
    </row>
    <row r="6" spans="1:5">
      <c r="A6" t="s" s="4">
        <v>211</v>
      </c>
    </row>
    <row r="7" spans="1:5">
      <c r="A7" t="s" s="3">
        <v>394</v>
      </c>
    </row>
    <row r="8" spans="1:5">
      <c r="A8" t="s" s="4">
        <v>397</v>
      </c>
      <c r="B8" t="s" s="4">
        <v>398</v>
      </c>
    </row>
    <row r="9" spans="1:5">
      <c r="A9" t="s" s="4">
        <v>399</v>
      </c>
      <c r="B9" t="n" s="5">
        <v>1100000</v>
      </c>
      <c r="C9" t="n" s="5">
        <v>1100000</v>
      </c>
      <c r="D9" t="n" s="5">
        <v>1100000</v>
      </c>
    </row>
    <row r="10" spans="1:5">
      <c r="A10" t="s" s="4">
        <v>400</v>
      </c>
    </row>
    <row r="11" spans="1:5">
      <c r="A11" t="s" s="3">
        <v>394</v>
      </c>
    </row>
    <row r="12" spans="1:5">
      <c r="A12" t="s" s="4">
        <v>399</v>
      </c>
      <c r="B12" t="n" s="5">
        <v>100000</v>
      </c>
      <c r="C12" t="n" s="5">
        <v>100000</v>
      </c>
      <c r="D12" t="n" s="5">
        <v>100000</v>
      </c>
    </row>
    <row r="13" spans="1:5">
      <c r="A13" t="s" s="4">
        <v>401</v>
      </c>
    </row>
    <row r="14" spans="1:5">
      <c r="A14" t="s" s="3">
        <v>394</v>
      </c>
    </row>
    <row r="15" spans="1:5">
      <c r="A15" t="s" s="4">
        <v>402</v>
      </c>
      <c r="B15" t="n" s="7">
        <v>1200</v>
      </c>
    </row>
    <row r="16" spans="1:5">
      <c r="A16" t="s" s="4">
        <v>403</v>
      </c>
    </row>
    <row r="17" spans="1:5">
      <c r="A17" t="s" s="3">
        <v>394</v>
      </c>
    </row>
    <row r="18" spans="1:5">
      <c r="A18" t="s" s="4">
        <v>402</v>
      </c>
      <c r="B18" t="n" s="5">
        <v>1000</v>
      </c>
      <c r="C18" t="n" s="12">
        <v>900</v>
      </c>
    </row>
    <row r="19" spans="1:5">
      <c r="A19" t="s" s="4">
        <v>402</v>
      </c>
      <c r="B19" t="n" s="10">
        <v>15.9</v>
      </c>
      <c r="D19" t="n" s="13">
        <v>124.8</v>
      </c>
    </row>
    <row r="20" spans="1:5">
      <c r="A20" t="s" s="4">
        <v>404</v>
      </c>
    </row>
    <row r="21" spans="1:5">
      <c r="A21" t="s" s="3">
        <v>394</v>
      </c>
    </row>
    <row r="22" spans="1:5">
      <c r="A22" t="s" s="4">
        <v>402</v>
      </c>
      <c r="B22" t="n" s="11">
        <v>305.9</v>
      </c>
      <c r="C22" t="n" s="14">
        <v>274.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101</v>
      </c>
      <c r="B1" t="s" s="2">
        <v>2</v>
      </c>
      <c r="C1" t="s" s="2">
        <v>70</v>
      </c>
    </row>
    <row r="2" spans="1:3">
      <c r="A2" t="s" s="3">
        <v>102</v>
      </c>
    </row>
    <row r="3" spans="1:3">
      <c r="A3" t="s" s="4">
        <v>103</v>
      </c>
      <c r="B3" t="n" s="9">
        <v>0.001</v>
      </c>
      <c r="C3" t="n" s="9">
        <v>0.001</v>
      </c>
    </row>
    <row r="4" spans="1:3">
      <c r="A4" t="s" s="4">
        <v>104</v>
      </c>
      <c r="B4" t="n" s="5">
        <v>490000000</v>
      </c>
      <c r="C4" t="n" s="5">
        <v>490000000</v>
      </c>
    </row>
    <row r="5" spans="1:3">
      <c r="A5" t="s" s="4">
        <v>105</v>
      </c>
      <c r="B5" t="n" s="5">
        <v>232281275</v>
      </c>
      <c r="C5" t="n" s="5">
        <v>230116780</v>
      </c>
    </row>
    <row r="6" spans="1:3">
      <c r="A6" t="s" s="4">
        <v>106</v>
      </c>
      <c r="B6" t="n" s="5">
        <v>229128505</v>
      </c>
      <c r="C6" t="n" s="5">
        <v>227630430</v>
      </c>
    </row>
    <row r="7" spans="1:3">
      <c r="A7" t="s" s="4">
        <v>107</v>
      </c>
      <c r="B7" t="n" s="5">
        <v>3152770</v>
      </c>
      <c r="C7" t="n" s="5">
        <v>24863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r="1" spans="1:2">
      <c r="A1" t="s" s="1">
        <v>405</v>
      </c>
      <c r="B1" t="s" s="2">
        <v>1</v>
      </c>
    </row>
    <row r="2" spans="1:2">
      <c r="B2" t="s" s="2">
        <v>2</v>
      </c>
    </row>
    <row r="3" spans="1:2">
      <c r="A3" t="s" s="3">
        <v>406</v>
      </c>
    </row>
    <row r="4" spans="1:2">
      <c r="A4" t="s" s="4">
        <v>407</v>
      </c>
      <c r="B4" t="s" s="4">
        <v>408</v>
      </c>
    </row>
    <row r="5" spans="1:2">
      <c r="A5" t="s" s="3">
        <v>409</v>
      </c>
    </row>
    <row r="6" spans="1:2">
      <c r="A6" t="s" s="4">
        <v>410</v>
      </c>
      <c r="B6" t="n" s="7">
        <v>142831</v>
      </c>
    </row>
    <row r="7" spans="1:2">
      <c r="A7" t="s" s="4">
        <v>411</v>
      </c>
      <c r="B7" t="n" s="7">
        <v>112508</v>
      </c>
    </row>
    <row r="8" spans="1:2">
      <c r="A8" t="s" s="4">
        <v>412</v>
      </c>
    </row>
    <row r="9" spans="1:2">
      <c r="A9" t="s" s="3">
        <v>413</v>
      </c>
    </row>
    <row r="10" spans="1:2">
      <c r="A10" t="s" s="4">
        <v>410</v>
      </c>
      <c r="B10" t="n" s="5">
        <v>6079881</v>
      </c>
    </row>
    <row r="11" spans="1:2">
      <c r="A11" t="s" s="4">
        <v>414</v>
      </c>
      <c r="B11" t="n" s="5">
        <v>250000</v>
      </c>
    </row>
    <row r="12" spans="1:2">
      <c r="A12" t="s" s="4">
        <v>415</v>
      </c>
      <c r="B12" t="n" s="5">
        <v>-1799944</v>
      </c>
    </row>
    <row r="13" spans="1:2">
      <c r="A13" t="s" s="4">
        <v>416</v>
      </c>
      <c r="B13" t="n" s="5">
        <v>-819137</v>
      </c>
    </row>
    <row r="14" spans="1:2">
      <c r="A14" t="s" s="4">
        <v>411</v>
      </c>
      <c r="B14" t="n" s="5">
        <v>3710800</v>
      </c>
    </row>
    <row r="15" spans="1:2">
      <c r="A15" t="s" s="3">
        <v>417</v>
      </c>
    </row>
    <row r="16" spans="1:2">
      <c r="A16" t="s" s="4">
        <v>410</v>
      </c>
      <c r="B16" t="n" s="8">
        <v>29.92</v>
      </c>
    </row>
    <row r="17" spans="1:2">
      <c r="A17" t="s" s="4">
        <v>418</v>
      </c>
      <c r="B17" t="n" s="15">
        <v>47.67</v>
      </c>
    </row>
    <row r="18" spans="1:2">
      <c r="A18" t="s" s="4">
        <v>415</v>
      </c>
      <c r="B18" t="n" s="15">
        <v>26.97</v>
      </c>
    </row>
    <row r="19" spans="1:2">
      <c r="A19" t="s" s="4">
        <v>416</v>
      </c>
      <c r="B19" t="n" s="15">
        <v>31.99</v>
      </c>
    </row>
    <row r="20" spans="1:2">
      <c r="A20" t="s" s="4">
        <v>411</v>
      </c>
      <c r="B20" t="n" s="8">
        <v>32.09</v>
      </c>
    </row>
    <row r="21" spans="1:2">
      <c r="A21" t="s" s="4">
        <v>419</v>
      </c>
    </row>
    <row r="22" spans="1:2">
      <c r="A22" t="s" s="3">
        <v>413</v>
      </c>
    </row>
    <row r="23" spans="1:2">
      <c r="A23" t="s" s="4">
        <v>410</v>
      </c>
      <c r="B23" t="n" s="5">
        <v>1457314</v>
      </c>
    </row>
    <row r="24" spans="1:2">
      <c r="A24" t="s" s="4">
        <v>414</v>
      </c>
    </row>
    <row r="25" spans="1:2">
      <c r="A25" t="s" s="4">
        <v>415</v>
      </c>
      <c r="B25" t="n" s="5">
        <v>-341300</v>
      </c>
    </row>
    <row r="26" spans="1:2">
      <c r="A26" t="s" s="4">
        <v>416</v>
      </c>
      <c r="B26" t="n" s="5">
        <v>-477611</v>
      </c>
    </row>
    <row r="27" spans="1:2">
      <c r="A27" t="s" s="4">
        <v>411</v>
      </c>
      <c r="B27" t="n" s="5">
        <v>638403</v>
      </c>
    </row>
    <row r="28" spans="1:2">
      <c r="A28" t="s" s="3">
        <v>417</v>
      </c>
    </row>
    <row r="29" spans="1:2">
      <c r="A29" t="s" s="4">
        <v>410</v>
      </c>
      <c r="B29" t="n" s="7">
        <v>19</v>
      </c>
    </row>
    <row r="30" spans="1:2">
      <c r="A30" t="s" s="4">
        <v>418</v>
      </c>
    </row>
    <row r="31" spans="1:2">
      <c r="A31" t="s" s="4">
        <v>415</v>
      </c>
      <c r="B31" t="n" s="7">
        <v>19</v>
      </c>
    </row>
    <row r="32" spans="1:2">
      <c r="A32" t="s" s="4">
        <v>416</v>
      </c>
      <c r="B32" t="n" s="5">
        <v>19</v>
      </c>
    </row>
    <row r="33" spans="1:2">
      <c r="A33" t="s" s="4">
        <v>411</v>
      </c>
      <c r="B33" t="n" s="7">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9"/>
  </cols>
  <sheetData>
    <row r="1" spans="1:2">
      <c r="A1" t="s" s="1">
        <v>420</v>
      </c>
      <c r="B1" t="s" s="2">
        <v>141</v>
      </c>
    </row>
    <row r="2" spans="1:2">
      <c r="A2" t="s" s="4">
        <v>421</v>
      </c>
    </row>
    <row r="3" spans="1:2">
      <c r="A3" t="s" s="3">
        <v>422</v>
      </c>
    </row>
    <row r="4" spans="1:2">
      <c r="A4" t="s" s="4">
        <v>423</v>
      </c>
      <c r="B4" t="n" s="5">
        <v>196644</v>
      </c>
    </row>
    <row r="5" spans="1:2">
      <c r="A5" t="s" s="4">
        <v>418</v>
      </c>
      <c r="B5" t="n" s="5">
        <v>4815</v>
      </c>
    </row>
    <row r="6" spans="1:2">
      <c r="A6" t="s" s="4">
        <v>424</v>
      </c>
      <c r="B6" t="n" s="5">
        <v>-26059</v>
      </c>
    </row>
    <row r="7" spans="1:2">
      <c r="A7" t="s" s="4">
        <v>425</v>
      </c>
      <c r="B7" t="n" s="5">
        <v>-73476</v>
      </c>
    </row>
    <row r="8" spans="1:2">
      <c r="A8" t="s" s="4">
        <v>426</v>
      </c>
      <c r="B8" t="n" s="5">
        <v>101924</v>
      </c>
    </row>
    <row r="9" spans="1:2">
      <c r="A9" t="s" s="3">
        <v>427</v>
      </c>
    </row>
    <row r="10" spans="1:2">
      <c r="A10" t="s" s="4">
        <v>423</v>
      </c>
      <c r="B10" t="n" s="8">
        <v>3.43</v>
      </c>
    </row>
    <row r="11" spans="1:2">
      <c r="A11" t="s" s="4">
        <v>418</v>
      </c>
      <c r="B11" t="n" s="15">
        <v>46.7</v>
      </c>
    </row>
    <row r="12" spans="1:2">
      <c r="A12" t="s" s="4">
        <v>424</v>
      </c>
      <c r="B12" t="n" s="15">
        <v>10.38</v>
      </c>
    </row>
    <row r="13" spans="1:2">
      <c r="A13" t="s" s="4">
        <v>425</v>
      </c>
      <c r="B13" t="n" s="15">
        <v>2.68</v>
      </c>
    </row>
    <row r="14" spans="1:2">
      <c r="A14" t="s" s="4">
        <v>426</v>
      </c>
      <c r="B14" t="n" s="8">
        <v>4.24</v>
      </c>
    </row>
    <row r="15" spans="1:2">
      <c r="A15" t="s" s="4">
        <v>428</v>
      </c>
    </row>
    <row r="16" spans="1:2">
      <c r="A16" t="s" s="3">
        <v>422</v>
      </c>
    </row>
    <row r="17" spans="1:2">
      <c r="A17" t="s" s="4">
        <v>423</v>
      </c>
      <c r="B17" t="n" s="5">
        <v>1208608</v>
      </c>
    </row>
    <row r="18" spans="1:2">
      <c r="A18" t="s" s="4">
        <v>418</v>
      </c>
    </row>
    <row r="19" spans="1:2">
      <c r="A19" t="s" s="4">
        <v>424</v>
      </c>
      <c r="B19" t="n" s="5">
        <v>-56687</v>
      </c>
    </row>
    <row r="20" spans="1:2">
      <c r="A20" t="s" s="4">
        <v>425</v>
      </c>
      <c r="B20" t="n" s="5">
        <v>-587869</v>
      </c>
    </row>
    <row r="21" spans="1:2">
      <c r="A21" t="s" s="4">
        <v>426</v>
      </c>
      <c r="B21" t="n" s="5">
        <v>564052</v>
      </c>
    </row>
    <row r="22" spans="1:2">
      <c r="A22" t="s" s="3">
        <v>427</v>
      </c>
    </row>
    <row r="23" spans="1:2">
      <c r="A23" t="s" s="4">
        <v>423</v>
      </c>
      <c r="B23" t="n" s="8">
        <v>3.37</v>
      </c>
    </row>
    <row r="24" spans="1:2">
      <c r="A24" t="s" s="4">
        <v>418</v>
      </c>
    </row>
    <row r="25" spans="1:2">
      <c r="A25" t="s" s="4">
        <v>424</v>
      </c>
      <c r="B25" t="n" s="8">
        <v>4.13</v>
      </c>
    </row>
    <row r="26" spans="1:2">
      <c r="A26" t="s" s="4">
        <v>425</v>
      </c>
      <c r="B26" t="n" s="15">
        <v>2.79</v>
      </c>
    </row>
    <row r="27" spans="1:2">
      <c r="A27" t="s" s="4">
        <v>426</v>
      </c>
      <c r="B27" t="n" s="8">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29</v>
      </c>
      <c r="B1" t="s" s="2">
        <v>430</v>
      </c>
      <c r="C1" t="s" s="2">
        <v>431</v>
      </c>
      <c r="D1" t="s" s="2">
        <v>432</v>
      </c>
      <c r="E1" t="s" s="2">
        <v>2</v>
      </c>
      <c r="F1" t="s" s="2">
        <v>2</v>
      </c>
      <c r="G1" t="s" s="2">
        <v>26</v>
      </c>
    </row>
    <row r="2" spans="1:7">
      <c r="A2" t="s" s="3">
        <v>433</v>
      </c>
    </row>
    <row r="3" spans="1:7">
      <c r="A3" t="s" s="4">
        <v>434</v>
      </c>
      <c r="E3" t="n" s="7">
        <v>4700000</v>
      </c>
      <c r="F3" t="n" s="7">
        <v>49500000</v>
      </c>
    </row>
    <row r="4" spans="1:7">
      <c r="A4" t="s" s="4">
        <v>126</v>
      </c>
      <c r="E4" t="n" s="5">
        <v>3200000</v>
      </c>
      <c r="F4" t="n" s="5">
        <v>55023000</v>
      </c>
      <c r="G4" t="n" s="7">
        <v>2158000</v>
      </c>
    </row>
    <row r="5" spans="1:7">
      <c r="A5" t="s" s="4">
        <v>435</v>
      </c>
      <c r="E5" t="n" s="7">
        <v>2200000</v>
      </c>
      <c r="F5" t="n" s="5">
        <v>14166000</v>
      </c>
      <c r="G5" t="n" s="7">
        <v>5079000</v>
      </c>
    </row>
    <row r="6" spans="1:7">
      <c r="A6" t="s" s="4">
        <v>436</v>
      </c>
    </row>
    <row r="7" spans="1:7">
      <c r="A7" t="s" s="3">
        <v>433</v>
      </c>
    </row>
    <row r="8" spans="1:7">
      <c r="A8" t="s" s="4">
        <v>414</v>
      </c>
      <c r="B8" t="n" s="5">
        <v>3400</v>
      </c>
      <c r="D8" t="n" s="5">
        <v>689</v>
      </c>
    </row>
    <row r="9" spans="1:7">
      <c r="A9" t="s" s="4">
        <v>437</v>
      </c>
      <c r="B9" t="n" s="8">
        <v>56.19</v>
      </c>
      <c r="D9" t="n" s="8">
        <v>59.43</v>
      </c>
    </row>
    <row r="10" spans="1:7">
      <c r="A10" t="s" s="4">
        <v>438</v>
      </c>
      <c r="B10" t="s" s="4">
        <v>439</v>
      </c>
      <c r="D10" t="s" s="4">
        <v>439</v>
      </c>
    </row>
    <row r="11" spans="1:7">
      <c r="A11" t="s" s="4">
        <v>440</v>
      </c>
      <c r="B11" t="s" s="4">
        <v>274</v>
      </c>
      <c r="D11" t="s" s="4">
        <v>274</v>
      </c>
    </row>
    <row r="12" spans="1:7">
      <c r="A12" t="s" s="4">
        <v>295</v>
      </c>
    </row>
    <row r="13" spans="1:7">
      <c r="A13" t="s" s="3">
        <v>433</v>
      </c>
    </row>
    <row r="14" spans="1:7">
      <c r="A14" t="s" s="4">
        <v>441</v>
      </c>
      <c r="F14" t="n" s="7">
        <v>8200000</v>
      </c>
    </row>
    <row r="15" spans="1:7">
      <c r="A15" t="s" s="4">
        <v>442</v>
      </c>
    </row>
    <row r="16" spans="1:7">
      <c r="A16" t="s" s="3">
        <v>433</v>
      </c>
    </row>
    <row r="17" spans="1:7">
      <c r="A17" t="s" s="4">
        <v>443</v>
      </c>
      <c r="C17" t="n" s="7">
        <v>1627500</v>
      </c>
    </row>
    <row r="18" spans="1:7">
      <c r="A18" t="s" s="4">
        <v>444</v>
      </c>
      <c r="C18" t="n" s="7">
        <v>13400000</v>
      </c>
    </row>
    <row r="19" spans="1:7">
      <c r="A19" t="s" s="4">
        <v>445</v>
      </c>
    </row>
    <row r="20" spans="1:7">
      <c r="A20" t="s" s="3">
        <v>433</v>
      </c>
    </row>
    <row r="21" spans="1:7">
      <c r="A21" t="s" s="4">
        <v>446</v>
      </c>
      <c r="D21" t="s" s="4">
        <v>447</v>
      </c>
    </row>
    <row r="22" spans="1:7">
      <c r="A22" t="s" s="4">
        <v>448</v>
      </c>
    </row>
    <row r="23" spans="1:7">
      <c r="A23" t="s" s="3">
        <v>433</v>
      </c>
    </row>
    <row r="24" spans="1:7">
      <c r="A24" t="s" s="4">
        <v>446</v>
      </c>
      <c r="D24" t="s" s="4">
        <v>447</v>
      </c>
    </row>
    <row r="25" spans="1:7">
      <c r="A25" t="s" s="4">
        <v>449</v>
      </c>
    </row>
    <row r="26" spans="1:7">
      <c r="A26" t="s" s="3">
        <v>433</v>
      </c>
    </row>
    <row r="27" spans="1:7">
      <c r="A27" t="s" s="4">
        <v>414</v>
      </c>
      <c r="D27" t="n" s="5">
        <v>150</v>
      </c>
    </row>
    <row r="28" spans="1:7">
      <c r="A28" t="s" s="4">
        <v>450</v>
      </c>
    </row>
    <row r="29" spans="1:7">
      <c r="A29" t="s" s="3">
        <v>433</v>
      </c>
    </row>
    <row r="30" spans="1:7">
      <c r="A30" t="s" s="4">
        <v>414</v>
      </c>
      <c r="D30" t="n" s="5">
        <v>150</v>
      </c>
    </row>
    <row r="31" spans="1:7">
      <c r="A31" t="s" s="4">
        <v>440</v>
      </c>
      <c r="D31" t="s" s="4">
        <v>451</v>
      </c>
    </row>
    <row r="32" spans="1:7">
      <c r="A32" t="s" s="4">
        <v>452</v>
      </c>
    </row>
    <row r="33" spans="1:7">
      <c r="A33" t="s" s="3">
        <v>433</v>
      </c>
    </row>
    <row r="34" spans="1:7">
      <c r="A34" t="s" s="4">
        <v>414</v>
      </c>
      <c r="D34" t="n" s="5">
        <v>625</v>
      </c>
    </row>
    <row r="35" spans="1:7">
      <c r="A35" t="s" s="4">
        <v>437</v>
      </c>
      <c r="D35" t="n" s="8">
        <v>59.43</v>
      </c>
    </row>
    <row r="36" spans="1:7">
      <c r="A36" t="s" s="4">
        <v>438</v>
      </c>
      <c r="D36" t="s" s="4">
        <v>439</v>
      </c>
    </row>
    <row r="37" spans="1:7">
      <c r="A37" t="s" s="4">
        <v>453</v>
      </c>
    </row>
    <row r="38" spans="1:7">
      <c r="A38" t="s" s="3">
        <v>433</v>
      </c>
    </row>
    <row r="39" spans="1:7">
      <c r="A39" t="s" s="4">
        <v>414</v>
      </c>
      <c r="D39" t="n" s="5">
        <v>625</v>
      </c>
    </row>
    <row r="40" spans="1:7">
      <c r="A40" t="s" s="4">
        <v>437</v>
      </c>
      <c r="D40" t="n" s="8">
        <v>59.43</v>
      </c>
    </row>
    <row r="41" spans="1:7">
      <c r="A41" t="s" s="4">
        <v>438</v>
      </c>
      <c r="D41" t="s" s="4">
        <v>4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62"/>
    <col customWidth="1" max="3" min="3" width="32"/>
  </cols>
  <sheetData>
    <row r="1" spans="1:3">
      <c r="A1" t="s" s="1">
        <v>454</v>
      </c>
      <c r="B1" t="s" s="2">
        <v>455</v>
      </c>
      <c r="C1" t="s" s="2">
        <v>456</v>
      </c>
    </row>
    <row r="2" spans="1:3">
      <c r="A2" t="s" s="3">
        <v>457</v>
      </c>
    </row>
    <row r="3" spans="1:3">
      <c r="A3" t="s" s="4">
        <v>458</v>
      </c>
      <c r="B3" t="s" s="4">
        <v>459</v>
      </c>
    </row>
    <row r="4" spans="1:3">
      <c r="A4" t="s" s="4">
        <v>460</v>
      </c>
      <c r="B4" t="n" s="5">
        <v>4</v>
      </c>
      <c r="C4" t="n" s="5">
        <v>4</v>
      </c>
    </row>
    <row r="5" spans="1:3">
      <c r="A5" t="s" s="4">
        <v>461</v>
      </c>
      <c r="B5" t="n" s="5">
        <v>164600</v>
      </c>
      <c r="C5" t="n" s="5">
        <v>164600</v>
      </c>
    </row>
    <row r="6" spans="1:3">
      <c r="A6" t="s" s="4">
        <v>462</v>
      </c>
      <c r="B6" t="n" s="5">
        <v>4200</v>
      </c>
      <c r="C6" t="n" s="5">
        <v>4200</v>
      </c>
    </row>
    <row r="7" spans="1:3">
      <c r="A7" t="s" s="4">
        <v>463</v>
      </c>
      <c r="B7" t="n" s="7">
        <v>3500</v>
      </c>
      <c r="C7" t="n" s="12">
        <v>3100</v>
      </c>
    </row>
    <row r="8" spans="1:3">
      <c r="A8" t="s" s="4">
        <v>464</v>
      </c>
      <c r="B8" t="s" s="4">
        <v>465</v>
      </c>
      <c r="C8" t="s" s="4">
        <v>465</v>
      </c>
    </row>
    <row r="9" spans="1:3">
      <c r="A9" t="s" s="4">
        <v>466</v>
      </c>
    </row>
    <row r="10" spans="1:3">
      <c r="A10" t="s" s="3">
        <v>457</v>
      </c>
    </row>
    <row r="11" spans="1:3">
      <c r="A11" t="s" s="4">
        <v>463</v>
      </c>
      <c r="B11" t="n" s="7">
        <v>382</v>
      </c>
      <c r="C11" t="n" s="12">
        <v>3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t="s" s="1">
        <v>467</v>
      </c>
      <c r="B1" t="s" s="2">
        <v>1</v>
      </c>
    </row>
    <row r="2" spans="1:2">
      <c r="B2" t="s" s="2">
        <v>282</v>
      </c>
    </row>
    <row r="3" spans="1:2">
      <c r="A3" t="s" s="3">
        <v>468</v>
      </c>
    </row>
    <row r="4" spans="1:2">
      <c r="A4" t="s" s="4">
        <v>469</v>
      </c>
      <c r="B4" t="n" s="7">
        <v>-7956</v>
      </c>
    </row>
    <row r="5" spans="1:2">
      <c r="A5" t="s" s="4">
        <v>470</v>
      </c>
      <c r="B5" t="n" s="5">
        <v>11991</v>
      </c>
    </row>
    <row r="6" spans="1:2">
      <c r="A6" t="s" s="4">
        <v>471</v>
      </c>
      <c r="B6" t="n" s="5">
        <v>-11244</v>
      </c>
    </row>
    <row r="7" spans="1:2">
      <c r="A7" t="s" s="4">
        <v>472</v>
      </c>
      <c r="B7" t="n" s="7">
        <v>-72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3</v>
      </c>
      <c r="B1" t="s" s="2">
        <v>1</v>
      </c>
    </row>
    <row r="2" spans="1:3">
      <c r="B2" t="s" s="2">
        <v>2</v>
      </c>
      <c r="C2" t="s" s="2">
        <v>70</v>
      </c>
    </row>
    <row r="3" spans="1:3">
      <c r="A3" t="s" s="3">
        <v>474</v>
      </c>
    </row>
    <row r="4" spans="1:3">
      <c r="A4" t="s" s="4">
        <v>475</v>
      </c>
      <c r="B4" t="n" s="7">
        <v>7209</v>
      </c>
      <c r="C4" t="n" s="7">
        <v>7956</v>
      </c>
    </row>
    <row r="5" spans="1:3">
      <c r="A5" t="s" s="4">
        <v>476</v>
      </c>
      <c r="B5" t="n" s="7">
        <v>112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t="s" s="1">
        <v>477</v>
      </c>
      <c r="B1" t="s" s="2">
        <v>1</v>
      </c>
    </row>
    <row r="2" spans="1:2">
      <c r="B2" t="s" s="2">
        <v>282</v>
      </c>
    </row>
    <row r="3" spans="1:2">
      <c r="A3" t="s" s="3">
        <v>180</v>
      </c>
    </row>
    <row r="4" spans="1:2">
      <c r="A4" t="s" s="4">
        <v>478</v>
      </c>
      <c r="B4" t="n" s="11">
        <v>2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79</v>
      </c>
      <c r="B1" t="s" s="2">
        <v>25</v>
      </c>
      <c r="C1" t="s" s="2">
        <v>1</v>
      </c>
    </row>
    <row r="2" spans="1:4">
      <c r="B2" t="s" s="2">
        <v>2</v>
      </c>
      <c r="C2" t="s" s="2">
        <v>2</v>
      </c>
      <c r="D2" t="s" s="2">
        <v>26</v>
      </c>
    </row>
    <row r="3" spans="1:4">
      <c r="A3" t="s" s="3">
        <v>183</v>
      </c>
    </row>
    <row r="4" spans="1:4">
      <c r="A4" t="s" s="4">
        <v>125</v>
      </c>
      <c r="B4" t="n" s="7">
        <v>82000</v>
      </c>
      <c r="C4" t="n" s="7">
        <v>340060</v>
      </c>
      <c r="D4" t="n" s="7">
        <v>91454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8</v>
      </c>
      <c r="B1" t="s" s="2">
        <v>1</v>
      </c>
    </row>
    <row r="2" spans="1:3">
      <c r="B2" t="s" s="2">
        <v>2</v>
      </c>
      <c r="C2" t="s" s="2">
        <v>26</v>
      </c>
    </row>
    <row r="3" spans="1:3">
      <c r="A3" t="s" s="3">
        <v>109</v>
      </c>
    </row>
    <row r="4" spans="1:3">
      <c r="A4" t="s" s="4">
        <v>49</v>
      </c>
      <c r="B4" t="n" s="7">
        <v>137038</v>
      </c>
      <c r="C4" t="n" s="7">
        <v>164971</v>
      </c>
    </row>
    <row r="5" spans="1:3">
      <c r="A5" t="s" s="3">
        <v>110</v>
      </c>
    </row>
    <row r="6" spans="1:3">
      <c r="A6" t="s" s="4">
        <v>111</v>
      </c>
      <c r="B6" t="n" s="5">
        <v>214717</v>
      </c>
      <c r="C6" t="n" s="5">
        <v>141228</v>
      </c>
    </row>
    <row r="7" spans="1:3">
      <c r="A7" t="s" s="4">
        <v>112</v>
      </c>
      <c r="B7" t="n" s="5">
        <v>27475</v>
      </c>
      <c r="C7" t="n" s="5">
        <v>-62</v>
      </c>
    </row>
    <row r="8" spans="1:3">
      <c r="A8" t="s" s="4">
        <v>113</v>
      </c>
      <c r="B8" t="n" s="5">
        <v>424</v>
      </c>
      <c r="C8" t="n" s="5">
        <v>2786</v>
      </c>
    </row>
    <row r="9" spans="1:3">
      <c r="A9" t="s" s="4">
        <v>114</v>
      </c>
      <c r="B9" t="n" s="5">
        <v>-43400</v>
      </c>
    </row>
    <row r="10" spans="1:3">
      <c r="A10" t="s" s="4">
        <v>115</v>
      </c>
      <c r="B10" t="n" s="5">
        <v>195</v>
      </c>
    </row>
    <row r="11" spans="1:3">
      <c r="A11" t="s" s="4">
        <v>116</v>
      </c>
      <c r="B11" t="n" s="5">
        <v>14166</v>
      </c>
      <c r="C11" t="n" s="5">
        <v>5079</v>
      </c>
    </row>
    <row r="12" spans="1:3">
      <c r="A12" t="s" s="3">
        <v>117</v>
      </c>
    </row>
    <row r="13" spans="1:3">
      <c r="A13" t="s" s="4">
        <v>73</v>
      </c>
      <c r="B13" t="n" s="5">
        <v>-4369</v>
      </c>
      <c r="C13" t="n" s="5">
        <v>-8885</v>
      </c>
    </row>
    <row r="14" spans="1:3">
      <c r="A14" t="s" s="4">
        <v>74</v>
      </c>
      <c r="B14" t="n" s="5">
        <v>-3246</v>
      </c>
      <c r="C14" t="n" s="5">
        <v>-8851</v>
      </c>
    </row>
    <row r="15" spans="1:3">
      <c r="A15" t="s" s="4">
        <v>75</v>
      </c>
      <c r="B15" t="n" s="5">
        <v>-15472</v>
      </c>
      <c r="C15" t="n" s="5">
        <v>-8943</v>
      </c>
    </row>
    <row r="16" spans="1:3">
      <c r="A16" t="s" s="4">
        <v>84</v>
      </c>
      <c r="B16" t="n" s="5">
        <v>-47038</v>
      </c>
      <c r="C16" t="n" s="5">
        <v>15967</v>
      </c>
    </row>
    <row r="17" spans="1:3">
      <c r="A17" t="s" s="4">
        <v>85</v>
      </c>
      <c r="B17" t="n" s="5">
        <v>-949</v>
      </c>
      <c r="C17" t="n" s="5">
        <v>20905</v>
      </c>
    </row>
    <row r="18" spans="1:3">
      <c r="A18" t="s" s="4">
        <v>87</v>
      </c>
      <c r="B18" t="n" s="5">
        <v>412602</v>
      </c>
      <c r="C18" t="n" s="5">
        <v>194913</v>
      </c>
    </row>
    <row r="19" spans="1:3">
      <c r="A19" t="s" s="4">
        <v>118</v>
      </c>
      <c r="B19" t="n" s="5">
        <v>692143</v>
      </c>
      <c r="C19" t="n" s="5">
        <v>519108</v>
      </c>
    </row>
    <row r="20" spans="1:3">
      <c r="A20" t="s" s="3">
        <v>119</v>
      </c>
    </row>
    <row r="21" spans="1:3">
      <c r="A21" t="s" s="4">
        <v>120</v>
      </c>
      <c r="B21" t="n" s="5">
        <v>-186504</v>
      </c>
      <c r="C21" t="n" s="5">
        <v>-787566</v>
      </c>
    </row>
    <row r="22" spans="1:3">
      <c r="A22" t="s" s="4">
        <v>121</v>
      </c>
      <c r="B22" t="n" s="5">
        <v>-186504</v>
      </c>
      <c r="C22" t="n" s="5">
        <v>-787566</v>
      </c>
    </row>
    <row r="23" spans="1:3">
      <c r="A23" t="s" s="3">
        <v>122</v>
      </c>
    </row>
    <row r="24" spans="1:3">
      <c r="A24" t="s" s="4">
        <v>123</v>
      </c>
      <c r="B24" t="n" s="5">
        <v>-791403</v>
      </c>
      <c r="C24" t="n" s="5">
        <v>-540237</v>
      </c>
    </row>
    <row r="25" spans="1:3">
      <c r="A25" t="s" s="4">
        <v>124</v>
      </c>
      <c r="B25" t="n" s="5">
        <v>-18522</v>
      </c>
      <c r="C25" t="n" s="5">
        <v>-18521</v>
      </c>
    </row>
    <row r="26" spans="1:3">
      <c r="A26" t="s" s="4">
        <v>125</v>
      </c>
      <c r="B26" t="n" s="5">
        <v>340060</v>
      </c>
      <c r="C26" t="n" s="5">
        <v>914545</v>
      </c>
    </row>
    <row r="27" spans="1:3">
      <c r="A27" t="s" s="4">
        <v>126</v>
      </c>
      <c r="B27" t="n" s="5">
        <v>55023</v>
      </c>
      <c r="C27" t="n" s="5">
        <v>2158</v>
      </c>
    </row>
    <row r="28" spans="1:3">
      <c r="A28" t="s" s="4">
        <v>127</v>
      </c>
      <c r="C28" t="n" s="5">
        <v>-79155</v>
      </c>
    </row>
    <row r="29" spans="1:3">
      <c r="A29" t="s" s="4">
        <v>128</v>
      </c>
      <c r="C29" t="n" s="5">
        <v>-3115</v>
      </c>
    </row>
    <row r="30" spans="1:3">
      <c r="A30" t="s" s="4">
        <v>129</v>
      </c>
      <c r="B30" t="n" s="5">
        <v>-2663</v>
      </c>
      <c r="C30" t="n" s="5">
        <v>-201</v>
      </c>
    </row>
    <row r="31" spans="1:3">
      <c r="A31" t="s" s="4">
        <v>130</v>
      </c>
      <c r="B31" t="n" s="5">
        <v>-417505</v>
      </c>
      <c r="C31" t="n" s="5">
        <v>275474</v>
      </c>
    </row>
    <row r="32" spans="1:3">
      <c r="A32" t="s" s="4">
        <v>131</v>
      </c>
      <c r="B32" t="n" s="5">
        <v>88134</v>
      </c>
      <c r="C32" t="n" s="5">
        <v>7016</v>
      </c>
    </row>
    <row r="33" spans="1:3">
      <c r="A33" t="s" s="4">
        <v>132</v>
      </c>
      <c r="B33" t="n" s="5">
        <v>84824</v>
      </c>
      <c r="C33" t="n" s="5">
        <v>56467</v>
      </c>
    </row>
    <row r="34" spans="1:3">
      <c r="A34" t="s" s="4">
        <v>133</v>
      </c>
      <c r="B34" t="n" s="7">
        <v>172958</v>
      </c>
      <c r="C34" t="n" s="7">
        <v>634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46"/>
    <col customWidth="1" max="5" min="5" width="28"/>
    <col customWidth="1" max="6" min="6" width="16"/>
    <col customWidth="1" max="7" min="7" width="25"/>
    <col customWidth="1" max="8" min="8" width="12"/>
  </cols>
  <sheetData>
    <row r="1" spans="1:8">
      <c r="A1" t="s" s="1">
        <v>134</v>
      </c>
      <c r="B1" t="s" s="2">
        <v>135</v>
      </c>
      <c r="C1" t="s" s="2">
        <v>136</v>
      </c>
      <c r="D1" t="s" s="2">
        <v>137</v>
      </c>
      <c r="E1" t="s" s="2">
        <v>138</v>
      </c>
      <c r="F1" t="s" s="2">
        <v>139</v>
      </c>
      <c r="G1" t="s" s="2">
        <v>140</v>
      </c>
      <c r="H1" t="s" s="2">
        <v>141</v>
      </c>
    </row>
    <row r="2" spans="1:8">
      <c r="A2" t="s" s="4">
        <v>142</v>
      </c>
      <c r="B2" t="n" s="7">
        <v>205</v>
      </c>
      <c r="C2" t="n" s="7">
        <v>2822864</v>
      </c>
      <c r="D2" t="n" s="7">
        <v>-16690</v>
      </c>
      <c r="E2" t="n" s="7">
        <v>-197471</v>
      </c>
      <c r="G2" t="n" s="7">
        <v>22358</v>
      </c>
      <c r="H2" t="n" s="7">
        <v>2631266</v>
      </c>
    </row>
    <row r="3" spans="1:8">
      <c r="A3" t="s" s="4">
        <v>143</v>
      </c>
      <c r="C3" t="n" s="5">
        <v>5079</v>
      </c>
      <c r="H3" t="n" s="5">
        <v>5079</v>
      </c>
    </row>
    <row r="4" spans="1:8">
      <c r="A4" t="s" s="4">
        <v>144</v>
      </c>
      <c r="C4" t="n" s="5">
        <v>-59</v>
      </c>
      <c r="H4" t="n" s="5">
        <v>-59</v>
      </c>
    </row>
    <row r="5" spans="1:8">
      <c r="A5" t="s" s="4">
        <v>128</v>
      </c>
      <c r="G5" t="n" s="5">
        <v>-3115</v>
      </c>
      <c r="H5" t="n" s="5">
        <v>-3115</v>
      </c>
    </row>
    <row r="6" spans="1:8">
      <c r="A6" t="s" s="4">
        <v>126</v>
      </c>
      <c r="C6" t="n" s="5">
        <v>2158</v>
      </c>
      <c r="H6" t="n" s="5">
        <v>2158</v>
      </c>
    </row>
    <row r="7" spans="1:8">
      <c r="A7" t="s" s="4">
        <v>127</v>
      </c>
      <c r="F7" t="n" s="7">
        <v>-79155</v>
      </c>
      <c r="H7" t="n" s="5">
        <v>-79155</v>
      </c>
    </row>
    <row r="8" spans="1:8">
      <c r="A8" t="s" s="4">
        <v>145</v>
      </c>
      <c r="D8" t="n" s="5">
        <v>-6321</v>
      </c>
      <c r="G8" t="n" s="5">
        <v>-43</v>
      </c>
      <c r="H8" t="n" s="5">
        <v>-6364</v>
      </c>
    </row>
    <row r="9" spans="1:8">
      <c r="A9" t="s" s="4">
        <v>49</v>
      </c>
      <c r="E9" t="n" s="5">
        <v>162883</v>
      </c>
      <c r="G9" t="n" s="5">
        <v>2088</v>
      </c>
      <c r="H9" t="n" s="5">
        <v>164971</v>
      </c>
    </row>
    <row r="10" spans="1:8">
      <c r="A10" t="s" s="4">
        <v>146</v>
      </c>
      <c r="C10" t="n" s="5">
        <v>-7834</v>
      </c>
      <c r="G10" t="n" s="5">
        <v>7834</v>
      </c>
    </row>
    <row r="11" spans="1:8">
      <c r="A11" t="s" s="4">
        <v>147</v>
      </c>
      <c r="B11" t="n" s="5">
        <v>205</v>
      </c>
      <c r="C11" t="n" s="5">
        <v>2822208</v>
      </c>
      <c r="D11" t="n" s="5">
        <v>-23011</v>
      </c>
      <c r="E11" t="n" s="5">
        <v>-34588</v>
      </c>
      <c r="F11" t="n" s="5">
        <v>-791550</v>
      </c>
      <c r="G11" t="n" s="7">
        <v>29122</v>
      </c>
      <c r="H11" t="n" s="5">
        <v>2714781</v>
      </c>
    </row>
    <row r="12" spans="1:8">
      <c r="A12" t="s" s="4">
        <v>148</v>
      </c>
      <c r="B12" t="n" s="5">
        <v>230</v>
      </c>
      <c r="C12" t="n" s="5">
        <v>3702344</v>
      </c>
      <c r="D12" t="n" s="5">
        <v>-242642</v>
      </c>
      <c r="E12" t="n" s="5">
        <v>140881</v>
      </c>
      <c r="F12" t="n" s="5">
        <v>-82000</v>
      </c>
      <c r="H12" t="n" s="5">
        <v>3518813</v>
      </c>
    </row>
    <row r="13" spans="1:8">
      <c r="A13" t="s" s="4">
        <v>143</v>
      </c>
      <c r="C13" t="n" s="5">
        <v>14166</v>
      </c>
      <c r="H13" t="n" s="5">
        <v>14166</v>
      </c>
    </row>
    <row r="14" spans="1:8">
      <c r="A14" t="s" s="4">
        <v>126</v>
      </c>
      <c r="B14" t="n" s="5">
        <v>2</v>
      </c>
      <c r="C14" t="n" s="5">
        <v>55021</v>
      </c>
      <c r="H14" t="n" s="5">
        <v>55023</v>
      </c>
    </row>
    <row r="15" spans="1:8">
      <c r="A15" t="s" s="4">
        <v>145</v>
      </c>
      <c r="D15" t="n" s="5">
        <v>15415</v>
      </c>
      <c r="H15" t="n" s="5">
        <v>15415</v>
      </c>
    </row>
    <row r="16" spans="1:8">
      <c r="A16" t="s" s="4">
        <v>49</v>
      </c>
      <c r="E16" t="n" s="5">
        <v>137038</v>
      </c>
      <c r="H16" t="n" s="5">
        <v>137038</v>
      </c>
    </row>
    <row r="17" spans="1:8">
      <c r="A17" t="s" s="4">
        <v>149</v>
      </c>
      <c r="B17" t="n" s="7">
        <v>232</v>
      </c>
      <c r="C17" t="n" s="7">
        <v>3771531</v>
      </c>
      <c r="D17" t="n" s="7">
        <v>-227227</v>
      </c>
      <c r="E17" t="n" s="7">
        <v>277919</v>
      </c>
      <c r="F17" t="n" s="7">
        <v>-82000</v>
      </c>
      <c r="H17" t="n" s="7">
        <v>37404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nsolidated Statements of Chan</vt:lpstr>
      <vt:lpstr>Corporate Reorganization</vt:lpstr>
      <vt:lpstr>Summary of Significant Accounti</vt:lpstr>
      <vt:lpstr>The Acquisition of Prestige</vt:lpstr>
      <vt:lpstr>Accumulated Other Comprehensive</vt:lpstr>
      <vt:lpstr>Related Party Disclosures</vt:lpstr>
      <vt:lpstr>Income Tax Benefit (Expense)</vt:lpstr>
      <vt:lpstr>Fair Value Measurements and Der</vt:lpstr>
      <vt:lpstr>Employee Benefits and Share Opt</vt:lpstr>
      <vt:lpstr>Commitments and Contingencies</vt:lpstr>
      <vt:lpstr>Restructuring Costs</vt:lpstr>
      <vt:lpstr>Supplemental Cash Flow Informat</vt:lpstr>
      <vt:lpstr>Revision to the Consolidated St</vt:lpstr>
      <vt:lpstr>Summary of Significant Accoun20</vt:lpstr>
      <vt:lpstr>Summary of Significant Accoun21</vt:lpstr>
      <vt:lpstr>The Acquisition of Prestige (Ta</vt:lpstr>
      <vt:lpstr>Accumulated Other Comprehensi23</vt:lpstr>
      <vt:lpstr>Fair Value Measurements and D24</vt:lpstr>
      <vt:lpstr>Employee Benefits and Share O25</vt:lpstr>
      <vt:lpstr>Restructuring Costs (Tables)</vt:lpstr>
      <vt:lpstr>Corporate Reorganization (Detai</vt:lpstr>
      <vt:lpstr>Summary of Significant Accoun28</vt:lpstr>
      <vt:lpstr>Summary of Significant Accoun29</vt:lpstr>
      <vt:lpstr>The Acquisition of Prestige (De</vt:lpstr>
      <vt:lpstr>The Acquisition of Prestige (31</vt:lpstr>
      <vt:lpstr>Accumulated Other Comprehensi32</vt:lpstr>
      <vt:lpstr>Accumulated Other Comprehensi33</vt:lpstr>
      <vt:lpstr>Related Party Disclosures - Add</vt:lpstr>
      <vt:lpstr>Income Tax Benefit (Expense) - </vt:lpstr>
      <vt:lpstr>Fair Value Measurements and D36</vt:lpstr>
      <vt:lpstr>Fair Value Measurements and D37</vt:lpstr>
      <vt:lpstr>Fair Value Measurements and D38</vt:lpstr>
      <vt:lpstr>Fair Value Measurements and D39</vt:lpstr>
      <vt:lpstr>Fair Value Measurements and D40</vt:lpstr>
      <vt:lpstr>Fair Value Measurements and D41</vt:lpstr>
      <vt:lpstr>Fair Value Measurements and D42</vt:lpstr>
      <vt:lpstr>Fair Value Measurements and D43</vt:lpstr>
      <vt:lpstr>Fair Value Measurements and D44</vt:lpstr>
      <vt:lpstr>Fair Value Measurements and D45</vt:lpstr>
      <vt:lpstr>Fair Value Measurements and D46</vt:lpstr>
      <vt:lpstr>Fair Value Measurements and D47</vt:lpstr>
      <vt:lpstr>Fair Value Measurements and D48</vt:lpstr>
      <vt:lpstr>Fair Value Measurements and D49</vt:lpstr>
      <vt:lpstr>Employee Benefits and Share O50</vt:lpstr>
      <vt:lpstr>Employee Benefits and Share O51</vt:lpstr>
      <vt:lpstr>Employee Benefits and Share O52</vt:lpstr>
      <vt:lpstr>Commitments and Contingencies -</vt:lpstr>
      <vt:lpstr>Restructuring Costs (Details)</vt:lpstr>
      <vt:lpstr>Restructuring Costs (Detail Tex</vt:lpstr>
      <vt:lpstr>Supplemental Cash Flow Inform56</vt:lpstr>
      <vt:lpstr>Revision to the Consolidated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54:20Z</dcterms:created>
  <dcterms:modified xmlns:dcterms="http://purl.org/dc/terms/" xmlns:xsi="http://www.w3.org/2001/XMLSchema-instance" xsi:type="dcterms:W3CDTF">2015-08-07T14:54:20Z</dcterms:modified>
  <dc:title xmlns:dc="http://purl.org/dc/elements/1.1/">Untitled</dc:title>
  <dc:description xmlns:dc="http://purl.org/dc/elements/1.1/"/>
  <dc:subject xmlns:dc="http://purl.org/dc/elements/1.1/"/>
  <cp:keywords/>
  <cp:category/>
</cp:coreProperties>
</file>